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s in Equipment and Le" sheetId="9" state="visible" r:id="rId9"/>
    <sheet xmlns:r="http://schemas.openxmlformats.org/officeDocument/2006/relationships" name="Related Party Transactions" sheetId="10" state="visible" r:id="rId10"/>
    <sheet xmlns:r="http://schemas.openxmlformats.org/officeDocument/2006/relationships" name="Non-Recourse Debt"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Investments in Equipment and _2" sheetId="16" state="visible" r:id="rId16"/>
    <sheet xmlns:r="http://schemas.openxmlformats.org/officeDocument/2006/relationships" name="Related Party Transactions (Tab" sheetId="17" state="visible" r:id="rId17"/>
    <sheet xmlns:r="http://schemas.openxmlformats.org/officeDocument/2006/relationships" name="Members' Capital (Tables)" sheetId="18" state="visible" r:id="rId18"/>
    <sheet xmlns:r="http://schemas.openxmlformats.org/officeDocument/2006/relationships" name="Fair Value Measurements (Tables" sheetId="19" state="visible" r:id="rId19"/>
    <sheet xmlns:r="http://schemas.openxmlformats.org/officeDocument/2006/relationships" name="Organization and Limited Liab_2" sheetId="20" state="visible" r:id="rId20"/>
    <sheet xmlns:r="http://schemas.openxmlformats.org/officeDocument/2006/relationships" name="Summary of Significant Accoun_3" sheetId="21" state="visible" r:id="rId21"/>
    <sheet xmlns:r="http://schemas.openxmlformats.org/officeDocument/2006/relationships" name="Investments in Equipment and _3" sheetId="22" state="visible" r:id="rId22"/>
    <sheet xmlns:r="http://schemas.openxmlformats.org/officeDocument/2006/relationships" name="Investments in Equipment and _4" sheetId="23" state="visible" r:id="rId23"/>
    <sheet xmlns:r="http://schemas.openxmlformats.org/officeDocument/2006/relationships" name="Investments in Equipment and _5" sheetId="24" state="visible" r:id="rId24"/>
    <sheet xmlns:r="http://schemas.openxmlformats.org/officeDocument/2006/relationships" name="Investments in Equipment and _6" sheetId="25" state="visible" r:id="rId25"/>
    <sheet xmlns:r="http://schemas.openxmlformats.org/officeDocument/2006/relationships" name="Related Party Transactions (Aff" sheetId="26" state="visible" r:id="rId26"/>
    <sheet xmlns:r="http://schemas.openxmlformats.org/officeDocument/2006/relationships" name="Non-Recourse Debt (Narrative) (" sheetId="27" state="visible" r:id="rId27"/>
    <sheet xmlns:r="http://schemas.openxmlformats.org/officeDocument/2006/relationships" name="Commitments (Narrative) (Detail" sheetId="28" state="visible" r:id="rId28"/>
    <sheet xmlns:r="http://schemas.openxmlformats.org/officeDocument/2006/relationships" name="Members' Capital (Narrative) (D" sheetId="29" state="visible" r:id="rId29"/>
    <sheet xmlns:r="http://schemas.openxmlformats.org/officeDocument/2006/relationships" name="Members' Capital (Distributions" sheetId="30" state="visible" r:id="rId30"/>
    <sheet xmlns:r="http://schemas.openxmlformats.org/officeDocument/2006/relationships" name="Fair Value Measurements (Narrat" sheetId="31" state="visible" r:id="rId31"/>
    <sheet xmlns:r="http://schemas.openxmlformats.org/officeDocument/2006/relationships" name="Fair Value Measurements (Warran" sheetId="32" state="visible" r:id="rId32"/>
    <sheet xmlns:r="http://schemas.openxmlformats.org/officeDocument/2006/relationships" name="Fair Value Measurements (Fair V" sheetId="33" state="visible" r:id="rId33"/>
    <sheet xmlns:r="http://schemas.openxmlformats.org/officeDocument/2006/relationships" name="Fair Value Measurements (Summar" sheetId="34" state="visible" r:id="rId34"/>
    <sheet xmlns:r="http://schemas.openxmlformats.org/officeDocument/2006/relationships" name="Fair Value Measurements (Estima" sheetId="35" state="visible" r:id="rId35"/>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ATEL 12,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Accounts receivable, net</t>
  </si>
  <si>
    <t>Due from Managing Member</t>
  </si>
  <si>
    <t>Due from affiliates</t>
  </si>
  <si>
    <t>Investment in securities</t>
  </si>
  <si>
    <t>Warrants, fair value</t>
  </si>
  <si>
    <t>Investments in equipment and leases, net</t>
  </si>
  <si>
    <t>Prepaid expenses and other assets</t>
  </si>
  <si>
    <t>Total assets</t>
  </si>
  <si>
    <t>Accounts payable and accrued liabilities:</t>
  </si>
  <si>
    <t>Managing Member</t>
  </si>
  <si>
    <t>Affiliate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Operations - USD ($) $ in Thousands</t>
  </si>
  <si>
    <t>3 Months Ended</t>
  </si>
  <si>
    <t>Sep. 30, 2017</t>
  </si>
  <si>
    <t>Leasing and lending activities:</t>
  </si>
  <si>
    <t>Operating leases</t>
  </si>
  <si>
    <t>Gain on sales of lease assets</t>
  </si>
  <si>
    <t>Gain on sales or dispositions of investment in securities</t>
  </si>
  <si>
    <t>Unrealized (loss) gain on fair value adjustment for investment in securities</t>
  </si>
  <si>
    <t>Unrealized gain (loss) on fair value adjustment for warrants</t>
  </si>
  <si>
    <t>Total revenues</t>
  </si>
  <si>
    <t>Expenses:</t>
  </si>
  <si>
    <t>Depreciation of operating lease assets</t>
  </si>
  <si>
    <t>Asset management fees to Managing Member</t>
  </si>
  <si>
    <t>Cost reimbursements to Managing Member and/or affiliates</t>
  </si>
  <si>
    <t>Provision for (reversal of) credit losses</t>
  </si>
  <si>
    <t>Impairment losses on equipment</t>
  </si>
  <si>
    <t>Interest expense</t>
  </si>
  <si>
    <t>Professional fees</t>
  </si>
  <si>
    <t>Outside services</t>
  </si>
  <si>
    <t>Taxes on income and franchise fees</t>
  </si>
  <si>
    <t>Insurance</t>
  </si>
  <si>
    <t>Total expenses</t>
  </si>
  <si>
    <t>Net income (loss)</t>
  </si>
  <si>
    <t>Net income (loss):</t>
  </si>
  <si>
    <t>Net income (loss) per Limited Liability Company Unit (Other Members)</t>
  </si>
  <si>
    <t>Weighted average number of Units outstanding</t>
  </si>
  <si>
    <t>Statements of Changes in Members' Capital - USD ($) $ in Thousands</t>
  </si>
  <si>
    <t>12 Months Ended</t>
  </si>
  <si>
    <t>Beginning Balance</t>
  </si>
  <si>
    <t>Distributions to Others Members</t>
  </si>
  <si>
    <t>Distributions to Managing Member</t>
  </si>
  <si>
    <t>Net (loss) income</t>
  </si>
  <si>
    <t>Ending Balance</t>
  </si>
  <si>
    <t>Other Members [Member]</t>
  </si>
  <si>
    <t>Beginning Balance (in Units)</t>
  </si>
  <si>
    <t>Ending Balance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loss) to cash provided by operating activities:</t>
  </si>
  <si>
    <t>Unrealized loss (gain) on fair value adjustment for investment in securities</t>
  </si>
  <si>
    <t>Unrealized (gain) loss on fair value adjustment for warrants</t>
  </si>
  <si>
    <t>Changes in operating assets and liabilities:</t>
  </si>
  <si>
    <t>Accounts receivable</t>
  </si>
  <si>
    <t>Due from Managing Member and affiliates</t>
  </si>
  <si>
    <t>Accounts payable, Managing Member and affiliates</t>
  </si>
  <si>
    <t>Accounts payable, other</t>
  </si>
  <si>
    <t>Net cash provided by operating activities</t>
  </si>
  <si>
    <t>Investing activities:</t>
  </si>
  <si>
    <t>Proceeds from sales of lease assets</t>
  </si>
  <si>
    <t>Proceeds from sales or dispositions of investment in securities</t>
  </si>
  <si>
    <t>Principal payments recorded on direct financing leases</t>
  </si>
  <si>
    <t>Net cash provided by investing activities</t>
  </si>
  <si>
    <t>Financing activities:</t>
  </si>
  <si>
    <t>Repayments under non-recourse debt</t>
  </si>
  <si>
    <t>Net cash used in financing activities</t>
  </si>
  <si>
    <t>Net increase (decrease )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Organization and Limited Liability Company Matters</t>
  </si>
  <si>
    <t>Organization and Limited Liability Company Matters [Abstract]</t>
  </si>
  <si>
    <t xml:space="preserve">1. Organization and Limited Liability Company matters:
﻿
ATEL 12, LLC (the “Company” or the “Fund”) was formed under the laws of the state of California on January 25, 2007 for the purpose of equipment financing and acquiring equipment to engage in equipment leasing and sales activities . From its inception into the third quarter of 2013, the Managing Member was ATEL Associates 12, LLC (“AA12”), a Nevada limited liability company. Effective September 30 , 2013, AA12 was merged into ATEL Financial Services, LLC (“AFS” or “Managing Member” or “Manager”), a wholly-owned subsidiary of ATEL Capital Group. The Fund may continue until December 31, 2030 . As a limited liability company, the liability of any individual member for the obligations of the Fund is limited to the extent of capital contributions to the Fund by the individual member.
﻿
As of September 30 , 2018 , cumulative contributions, net of rescissions and/or redemptions, totaling $ 29.9 million (inclusive of the $ 500 initial Member’s capital investment) have been received and 2,992,482 Units were issued and outstanding .
﻿
The Company is governed by the ATEL 12, LLC amended and restated Limited Liability Company Operating Agreement dated April 3, 2007 (the “Operating Agreement”) . On January 1, 2016 ,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
﻿
These unaudited interim financial statements should be read in conjunction with the financial statements and notes thereto contained in the report on Form 10-K for the year ended December 31, 2017 ,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and nine months ended September 30,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September 30, 2018, up until the issuance of the financial statements. No events were noted which would require additional disclosure in the footnotes to the financial statements or adjustments thereto.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
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tunities was North America. For the three and nine months ended September 30, 2018 and 2017, and as of September 30, 2018 and December 31, 2017 , 100 % of the Company’s operating revenues and long-lived assets relate to customers domiciled in the United States.
﻿
Accounts receivable
﻿
Accounts receivable represent the amounts billed under operating lease contracts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payments outstanding less than 90 days. Based upon management’s judgment, such leases may be placed in non-accrual status. Leases placed on non-accrual status are only returned to an accrual status when the account has been brought current and management believes recovery of the remaining unpaid receivable is probable. Until such time, revenues on operating leases are recognized on a cash basis.
﻿
Investment in securities:
﻿
From time to time, the Company may purchase securities of its borrowers or receive warrants in connection with its lending arrangements.
﻿
Purchased securities
﻿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unrealized losses on fair value adjustments on investment in securities totaling $8 thousand and $12 thousand of unrealized gains on fair value adjustments during the respective three and nine months ended September 30, 2018. Purchased securities totaled $39 thousand and $27 thousand at September 30, 2018 and December 31, 2017 respectively.
﻿
Warrants
﻿
Warrants owned by the Company are not registered for public sale, but are considered derivatives and are reflected at an estimated fair value on the balance sheet as determined by the Managing Member . During the respective three months ended September 30, 2018 and 2017, the Company recorded $3 thousand and $0 of unrealized gains on fair value adjustments for warrants. During the respective nine months ended September 30, 2018 and 2017, the Company recorded $10 thousand of unrealized gains and $2 thousand of unrealized losses on fair value adjustments for warrants. As of September 30, 2018 and December 31, 2017, the estimated fair value of the Company’s portfolio of warrants amounted to $159 thousand and $149 thousand, respectively. There were no exercises of warrants, net or otherwise, during the three and nine months ended September 30, 2018 and 2017.
﻿
Credit risk:
﻿
Financial instruments that potentially subject the Company to concentrations of credit risk include cash and cash equivalents, operating lease receivables,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Per Unit data:
﻿
The Company issues only one class of Units, none of which are considered dilutive. Net income and distributions per Unit are based upon the weighted average number of Other Members Units outstanding during the period.
﻿
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
Recent accounting pronouncements:
﻿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The Company expects to utilize the package of practical expedients as provided in the standard.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 s effective for the Company beginning on January 1, 2018. The adoption of ASU 2014-09 did not have a material impact on the Company’s financial statements and disclosures as the new revenue guideline does not affect revenue from leases and loans, which comprise the majority of the Company’s revenues .
﻿ </t>
  </si>
  <si>
    <t>Investments in Equipment and Leases, Net</t>
  </si>
  <si>
    <t>Investments in Equipment and Leases, Net [Abstract]</t>
  </si>
  <si>
    <t xml:space="preserve">3 . Investments in equipment and leases, net:
﻿
The Company’s investment in equipment and leases consists of the following (in thousands):
﻿
﻿
﻿
﻿
Reclassifications,
Depreciation/ Amortization
﻿
Balance
Additions/
Expense or
Balance
﻿
December 31,
Dispositions and
Amortization
September 30,
﻿
2017
Impairment Losses
of Leases
2018
﻿ Net investment in operating leases
$ 1,652
$ (15)
$ (197)
$ 1,440
﻿ Assets held for sale or lease, net
272
(72)
-
200
﻿ Initial direct costs, net of accumulated amortization of $0 at September 30, 2018 and $3 at December 31, 2017
-
-
-
-
﻿ Total
$ 1,924
$ (87)
$ (197)
$ 1,640
﻿
Impairment of investments in lease assets :
﻿
Recorded values of the Company’s leased asset portfolio are reviewed each quarter to confirm the reasonableness of established residual values and to determine whether there is indication that an asset impairment might have taken place.
﻿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 t an impairment existed and the Company recorded $229 thousand of impairment expense during the respective three and nine months ended September 30 , 2017 .
﻿
The Company utilizes a straight line depreciation method over the term of the equipment for equipment on operating leases currently in its portfolio. Depreciation expense on the Company’s equipment totaled $32 thousand and $142 thousand for the respective three months ended September 30 , 2018 and 2017, and $197 thousand and $427 thousand for the respective nine months ended September 30, 2018 and 2017 .
﻿
All of the Company’s leased property was acquired in the years 2008 through 2013.
﻿
Operating leases:
﻿
Property on operating leases consists of the following (in thousands):
﻿
﻿
﻿
﻿
Balance
Balance
﻿
December 31,
Reclassifications
September 30,
﻿
2017
Additions
or Dispositions
2018
﻿ Transportation
$ 3,963
$
-
$ (72)
$ 3,891
﻿ Construction
2,741
-
-
2,741
﻿ Aviation
2,077
-
-
2,077
﻿ Other
104
-
-
104
﻿
8,885
-
(72)
8,813
﻿ Less accumulated depreciation
(7,233)
(197)
57
(7,373)
﻿ Total
$ 1,652
$ (197)
$ (15)
$ 1,440
﻿
The average estimated residual value for assets on operating leases was 16 % and 19% of the assets’ original cost at September 30 , 2018 and December 31, 2017 , respectively. There were no operating leases in non-accrual status at September 30 , 2018 and December 31, 2017 .
﻿
At September 30 , 2018, the aggregate amount of future minimum operating lease payments receivable is $45 thousand all of which is due and receivable during 2018 .
﻿
﻿
The useful lives for each category of leases is reviewed at a minimum of once per quarter. As of September 30, 2018 , the respective useful lives of each category of lease assets in the Company’s portfolio are as follows (in years):
﻿
﻿
﻿
﻿ Equipment category
Useful Life
﻿ Aviation
15 - 20
﻿ Construction
7 - 10
﻿ Materials handling
7 - 10
﻿ Transportation
7 - 10
﻿ Computer
3 - 5
﻿ </t>
  </si>
  <si>
    <t>Related Party Transactions</t>
  </si>
  <si>
    <t>Related Party Transactions [Abstract]</t>
  </si>
  <si>
    <t xml:space="preserve">4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
Each of AFS and ATEL Leasing Corporation (“ALC”) is a wholly-owned subsidiary of ATEL Capital Group and performs services for the Company.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three and nine months ended September 30, 2018 and 2017 as follows (in thousands):
﻿
﻿
﻿
﻿
Three Months Ended
Nine Months Ended
﻿
September 30,
September 30,
﻿
2018
2017
2018
2017
﻿ Administrative costs reimbursed to Managing Member and/or affiliates
$ 14
$ 39
$ 99
$ 130
﻿ Asset management fees to Managing Member
13
9
42
36
﻿
$ 27
$ 48
$ 141
$ 166
﻿ </t>
  </si>
  <si>
    <t>Non-Recourse Debt</t>
  </si>
  <si>
    <t>Non-Recourse Debt [Abstract]</t>
  </si>
  <si>
    <t xml:space="preserve">5 . Non-recourse debt:
﻿
At September 30, 2018, the non-recourse debt was paid off . At December 31 , 2017 , non-recourse debt consist ed of notes payable to financial institutions. The notes we re due in monthly installments. Interest on the notes wa s at fixed rates ranging from 1.97 % to 2.39 % per annum. The notes we re secured by assignments of lease payments and pledges of assets.
﻿
﻿ </t>
  </si>
  <si>
    <t>Commitments</t>
  </si>
  <si>
    <t>Commitments [Abstract]</t>
  </si>
  <si>
    <t xml:space="preserve">6 . Commitments:
﻿
At September 30 , 2018 , the Company had no commitments to purchase lease assets or fund investments in notes receivable. </t>
  </si>
  <si>
    <t>Members' Capital</t>
  </si>
  <si>
    <t>Members' Capital [Abstract]</t>
  </si>
  <si>
    <t xml:space="preserve">7 . Members’ capital:
﻿
A total of 2,992,482 Units were issued and outstanding at both September 30 , 2018 and December 31, 2017 . The Fund was authorized to issue up to 20,000,000 total Units.
﻿
Fund distributions are to be allocated 7.5 % to the Managing Member and 92.5 % to the Other Members.
﻿
Distributions to the Other Members were as follows (in thousands, except as to Units and per Unit data):
﻿
﻿
﻿
﻿
Three Months Ended
Nine Months Ended
﻿
September 30,
September 30,
﻿
2018
2017
2018
2017
﻿ Distributions
$
-
$
-
$
-
$ 818
﻿ Weighted average number of Units outstanding
2,992,482
2,992,482
2,992,482
2,992,482
﻿ Weighted average distributions per Unit
$
-
$
-
$
-
$ 0.27
﻿ </t>
  </si>
  <si>
    <t>Fair Value Measurements</t>
  </si>
  <si>
    <t>Fair Value Measurements [Abstract]</t>
  </si>
  <si>
    <t xml:space="preserve">8 . Fair value measurements:
﻿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
At September 30, 2018, the Company’s investment in securities and warrants were measured on a recurring basis. At December 31, 2017, only the Company’s warrants were measured on a recurring basis .
﻿
The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September 30 , 2018 and December 31, 2017 , the calculated fair value of the Fund’s warrant portf olio is $159 thousand and $149 thousand, respectively . Such valuations are classified within Level 3 of the valuation hierarchy.
﻿
The fair value of warrants that were accounted for on a recurring basis as of the three and nine months ended September 30, 2018 and 2017 and classified as Level 3 are as follows (in thousands):
﻿
﻿
﻿
﻿
Three Months Ended
Nine Months Ended
﻿
September 30,
September 30,
﻿
2018
2017
2018
2017
﻿ Fair value of warrants at beginning of period
$ 156
$ 157
$ 149
$ 159
﻿ Unrealized gain (loss) on fair valuation of warrants
3
-
10
(2)
﻿ Fair value of warrants at end of period
$ 159
$ 157
$ 159
$ 157
﻿
I n vestment securities (recurring)
﻿
The Company’s investment securities registered for public sale, which are recurring, with readily determinable fair values are measured at fair value with any changes in fair value recognized in the Company’s results of operations.
﻿
Factors considered by the Managing Member in determining fair value include, but are not limited to, available financial information, the issuer’s ability to meet its current obligations and indications of the issuer’s subsequent ability to raise capital.
﻿
The fair value of investment securities that were accounted for on a recurring basis as of the three and nine month ended September 30, 2018 and classified as Level 1 are as follows (in thousands):
﻿
﻿
﻿
Three Months Ended
Nine Months Ended
﻿
September 30,
September 30,
﻿
2018
2018
﻿ Fair value of investment in securities at beginning of period
$ 41
$ 21
﻿ Unrealized (loss) gain on fair valuation of investment in securities
(8)
12
﻿ Fair value of investment in securities at end of period
$ 33
$ 33
﻿
﻿
Impaired off-lease equipment (non-recurring)
﻿
During 2017, the Company deemed certain off-lease equipment (assets) to be impaired and recorded fair value adjustments of $281 thousand to reduce the cost basis of the equipment.
﻿
The aforementioned adjustments were non-recurring. Under the Fair Value Measurements Topic of the FASB Accounting Standards Codification, the fair values of such impaired equipment are classified within Level 3 of the valuation hierarchy as the data sources utilized for the valuation of the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The following tables summarize the valuation techniques and significant unobservable inputs used for the Company’s recurring and non-recurring fair value calculation categorized as Level 3 in the fair value hierarchy at September 30, 2018 and December 31, 2017:
﻿
﻿
﻿
﻿ September 30, 2018
﻿
Valuation
Valuation
Unobservable
Range of
﻿ Name
Frequency
Technique
Inputs
Input Values
﻿ Warrants
Recurring
Black-Scholes formulation
Stock price
$0.02 - $32.07
﻿
Exercise price
$0.36 - $38.64
﻿
Time to maturity (in years)
0 - 5.09
﻿
Risk-free interest rate
2.12% - 2.94%
﻿
Annualized volatility
47.73% - 80.08%
﻿
﻿
﻿
﻿
﻿ December 31, 2017
﻿
Valuation
Valuation
Unobservable
Range of
﻿ Name
Frequency
Technique
Inputs
Input Values
﻿ Warrants
Recurring
Black-Scholes formulation
Stock price
$0.02 - $14.75
﻿
Exercise price
$0.36 - $25.76
﻿
Time to maturity (in years)
0.75 - 5.84
﻿
Risk-free interest rate
1.65% - 2.25%
﻿
Annualized volatility
48.32% - 83.3%
﻿
﻿ Impaired off-lease equipment
Non-recurring
Market Approach
Third Party Agents' Pricing
$72,525 - $200,000
﻿
Equipment Condition
Good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Investment in securities
﻿
The Company’s purchased securities registered for public sale with readily determinable fair value are carried at fair value. These investment securities are valued based on their quoted market prices.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825 of the FASB Accounting Standards Codification at September 30, 2018 and December 31, 2017 (in thousands):
﻿
﻿
﻿
﻿
Fair Value Measurements at September 30, 2018
﻿
Carrying Value
Level 1
Level 2
Level 3
Total
﻿ Financial assets:
﻿ Cash and cash equivalents
$ 1,139
$ 1,139
$
-
$
-
$ 1,139
﻿ Investment in securities
33
33
-
-
33
﻿ Warrants, fair value
159
.
-
159
159
﻿
﻿
﻿
﻿
﻿
﻿
Fair Value Measurements at December 31, 2017
﻿
Carrying Value
Level 1
Level 2
Level 3
Total
﻿ Financial assets:
﻿ Cash and cash equivalents
$ 479
$ 479
$
-
$
-
$ 479
﻿ Warrants, fair value
149
-
-
149
149
﻿
﻿ Financial liabilities:
﻿ Non-recourse debt
103
-
-
102
102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and nine months ended September 30,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September 30, 2018, up until the issuance of the financial statements. No events were noted which would require additional disclosure in the footnotes to the financial statements or adjustments thereto.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tunities was North America. For the three and nine months ended September 30, 2018 and 2017, and as of September 30, 2018 and December 31, 2017 , 100 % of the Company’s operating revenues and long-lived assets relate to customers domiciled in the United States.
﻿ </t>
  </si>
  <si>
    <t>Accounts Receivable</t>
  </si>
  <si>
    <t xml:space="preserve">Accounts receivable
﻿
Accounts receivable represent the amounts billed under operating lease contracts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payments outstanding less than 90 days. Based upon management’s judgment, such leases may be placed in non-accrual status. Leases placed on non-accrual status are only returned to an accrual status when the account has been brought current and management believes recovery of the remaining unpaid receivable is probable. Until such time, revenues on operating leases are recognized on a cash basis. </t>
  </si>
  <si>
    <t>Investment in Securities</t>
  </si>
  <si>
    <t xml:space="preserve">Investment in securities:
﻿
From time to time, the Company may purchase securities of its borrowers or receive warrants in connection with its lending arrangements.
﻿
Purchased securities
﻿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unrealized losses on fair value adjustments on investment in securities totaling $8 thousand and $12 thousand of unrealized gains on fair value adjustments during the respective three and nine months ended September 30, 2018. Purchased securities totaled $39 thousand and $27 thousand at September 30, 2018 and December 31, 2017 respectively.
﻿
Warrants
﻿
Warrants owned by the Company are not registered for public sale, but are considered derivatives and are reflected at an estimated fair value on the balance sheet as determined by the Managing Member . During the respective three months ended September 30, 2018 and 2017, the Company recorded $3 thousand and $0 of unrealized gains on fair value adjustments for warrants. During the respective nine months ended September 30, 2018 and 2017, the Company recorded $10 thousand of unrealized gains and $2 thousand of unrealized losses on fair value adjustments for warrants. As of September 30, 2018 and December 31, 2017, the estimated fair value of the Company’s portfolio of warrants amounted to $159 thousand and $149 thousand, respectively. There were no exercises of warrants, net or otherwise, during the three and nine months ended September 30, 2018 and 2017. </t>
  </si>
  <si>
    <t>Credit Risk</t>
  </si>
  <si>
    <t xml:space="preserve">Credit risk:
﻿
Financial instruments that potentially subject the Company to concentrations of credit risk include cash and cash equivalents, operating lease receivables,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t>
  </si>
  <si>
    <t>Equipment on Operating Leases and Related Revenue Recognition</t>
  </si>
  <si>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 Measurement:</t>
  </si>
  <si>
    <t xml:space="preserve">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The Company expects to utilize the package of practical expedients as provided in the standard.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 s effective for the Company beginning on January 1, 2018. The adoption of ASU 2014-09 did not have a material impact on the Company’s financial statements and disclosures as the new revenue guideline does not affect revenue from leases and loans, which comprise the majority of the Company’s revenues . </t>
  </si>
  <si>
    <t>Investments in Equipment and Leases, Net (Tables)</t>
  </si>
  <si>
    <t>Investment in Leases</t>
  </si>
  <si>
    <t xml:space="preserve">The Company’s investment in equipment and leases consists of the following (in thousands):
﻿
﻿
﻿
﻿
Reclassifications,
Depreciation/ Amortization
﻿
Balance
Additions/
Expense or
Balance
﻿
December 31,
Dispositions and
Amortization
September 30,
﻿
2017
Impairment Losses
of Leases
2018
﻿ Net investment in operating leases
$ 1,652
$ (15)
$ (197)
$ 1,440
﻿ Assets held for sale or lease, net
272
(72)
-
200
﻿ Initial direct costs, net of accumulated amortization of $0 at September 30, 2018 and $3 at December 31, 2017
-
-
-
-
﻿ Total
$ 1,924
$ (87)
$ (197)
$ 1,640
﻿ </t>
  </si>
  <si>
    <t>Property on Operating Leases</t>
  </si>
  <si>
    <t xml:space="preserve">Property on operating leases consists of the following (in thousands):
﻿
﻿
﻿
﻿
Balance
Balance
﻿
December 31,
Reclassifications
September 30,
﻿
2017
Additions
or Dispositions
2018
﻿ Transportation
$ 3,963
$
-
$ (72)
$ 3,891
﻿ Construction
2,741
-
-
2,741
﻿ Aviation
2,077
-
-
2,077
﻿ Other
104
-
-
104
﻿
8,885
-
(72)
8,813
﻿ Less accumulated depreciation
(7,233)
(197)
57
(7,373)
﻿ Total
$ 1,652
$ (197)
$ (15)
$ 1,440
﻿ </t>
  </si>
  <si>
    <t>Schedule of Useful Lives of Assets</t>
  </si>
  <si>
    <t xml:space="preserve">As of September 30, 2018 , the respective useful lives of each category of lease assets in the Company’s portfolio are as follows (in years):
﻿
﻿
﻿
﻿ Equipment category
Useful Life
﻿ Aviation
15 - 20
﻿ Construction
7 - 10
﻿ Materials handling
7 - 10
﻿ Transportation
7 - 10
﻿ Computer
3 - 5
﻿ </t>
  </si>
  <si>
    <t>Related Party Transactions (Tables)</t>
  </si>
  <si>
    <t>Affiliates Earned Commissions and Billed for Reimbursements Pursuant to Operating Agreement</t>
  </si>
  <si>
    <t xml:space="preserve">﻿
The Managing Member and/or affiliates earned fees and billed for reimbursements, pursuant to the Operating Agreement during the three and nine months ended September 30, 2018 and 2017 as follows (in thousands):
﻿
﻿
﻿
﻿
Three Months Ended
Nine Months Ended
﻿
September 30,
September 30,
﻿
2018
2017
2018
2017
﻿ Administrative costs reimbursed to Managing Member and/or affiliates
$ 14
$ 39
$ 99
$ 130
﻿ Asset management fees to Managing Member
13
9
42
36
﻿
$ 27
$ 48
$ 141
$ 166
﻿ </t>
  </si>
  <si>
    <t>Members' Capital (Tables)</t>
  </si>
  <si>
    <t>Distributions to Other Members</t>
  </si>
  <si>
    <t xml:space="preserve">﻿
﻿
Distributions to the Other Members were as follows (in thousands, except as to Units and per Unit data):
﻿
﻿
﻿
﻿
Three Months Ended
Nine Months Ended
﻿
September 30,
September 30,
﻿
2018
2017
2018
2017
﻿ Distributions
$
-
$
-
$
-
$ 818
﻿ Weighted average number of Units outstanding
2,992,482
2,992,482
2,992,482
2,992,482
﻿ Weighted average distributions per Unit
$
-
$
-
$
-
$ 0.27
﻿ </t>
  </si>
  <si>
    <t>Fair Value Measurements (Tables)</t>
  </si>
  <si>
    <t>Summary of Valuation Techniques and Significant Unobservable Inputs Used</t>
  </si>
  <si>
    <t xml:space="preserve">The following tables summarize the valuation techniques and significant unobservable inputs used for the Company’s recurring and non-recurring fair value calculation categorized as Level 3 in the fair value hierarchy at September 30, 2018 and December 31, 2017:
﻿
﻿
﻿
﻿ September 30, 2018
﻿
Valuation
Valuation
Unobservable
Range of
﻿ Name
Frequency
Technique
Inputs
Input Values
﻿ Warrants
Recurring
Black-Scholes formulation
Stock price
$0.02 - $32.07
﻿
Exercise price
$0.36 - $38.64
﻿
Time to maturity (in years)
0 - 5.09
﻿
Risk-free interest rate
2.12% - 2.94%
﻿
Annualized volatility
47.73% - 80.08%
﻿
﻿
﻿ </t>
  </si>
  <si>
    <t>Estimated Fair Values of Financial Instruments</t>
  </si>
  <si>
    <t xml:space="preserve">The following tables present estimated fair values of the Company’s financial instruments in accordance with the guidance provided by the Financial Instruments Topic 825 of the FASB Accounting Standards Codification at September 30, 2018 and December 31, 2017 (in thousands):
﻿
﻿
﻿
﻿
Fair Value Measurements at September 30, 2018
﻿
Carrying Value
Level 1
Level 2
Level 3
Total
﻿ Financial assets:
﻿ Cash and cash equivalents
$ 1,139
$ 1,139
$
-
$
-
$ 1,139
﻿ Investment in securities
33
33
-
-
33
﻿ Warrants, fair value
159
.
-
159
159
﻿
﻿
﻿
﻿
﻿
﻿
Fair Value Measurements at December 31, 2017
﻿
Carrying Value
Level 1
Level 2
Level 3
Total
﻿ Financial assets:
﻿ Cash and cash equivalents
$ 479
$ 479
$
-
$
-
$ 479
﻿ Warrants, fair value
149
-
-
149
149
﻿
﻿ Financial liabilities:
﻿ Non-recourse debt
103
-
-
102
102
﻿ </t>
  </si>
  <si>
    <t>Warrant [Member]</t>
  </si>
  <si>
    <t>Fair Value of Assets Measured on a Recurring Basis</t>
  </si>
  <si>
    <t xml:space="preserve">The fair value of warrants that were accounted for on a recurring basis as of the three and nine months ended September 30, 2018 and 2017 and classified as Level 3 are as follows (in thousands):
﻿
﻿
﻿
﻿
Three Months Ended
Nine Months Ended
﻿
September 30,
September 30,
﻿
2018
2017
2018
2017
﻿ Fair value of warrants at beginning of period
$ 156
$ 157
$ 149
$ 159
﻿ Unrealized gain (loss) on fair valuation of warrants
3
-
10
(2)
﻿ Fair value of warrants at end of period
$ 159
$ 157
$ 159
$ 157
﻿ </t>
  </si>
  <si>
    <t>Investment Securities [Member]</t>
  </si>
  <si>
    <t xml:space="preserve">The fair value of investment securities that were accounted for on a recurring basis as of the three and nine month ended September 30, 2018 and classified as Level 1 are as follows (in thousands):
﻿
﻿
﻿
Three Months Ended
Nine Months Ended
﻿
September 30,
September 30,
﻿
2018
2018
﻿ Fair value of investment in securities at beginning of period
$ 41
$ 21
﻿ Unrealized (loss) gain on fair valuation of investment in securities
(8)
12
﻿ Fair value of investment in securities at end of period
$ 33
$ 33
﻿ </t>
  </si>
  <si>
    <t>Organization and Limited Liability Company Matters (Narrative) (Details) - USD ($)</t>
  </si>
  <si>
    <t>140 Months Ended</t>
  </si>
  <si>
    <t>Dec. 31, 2016</t>
  </si>
  <si>
    <t>Business activities, description</t>
  </si>
  <si>
    <t>equipment financing and acquiring equipment to engage in equipment leasing and sales activities</t>
  </si>
  <si>
    <t>Business formation date</t>
  </si>
  <si>
    <t>Jan. 25,
		2007</t>
  </si>
  <si>
    <t>Business formation State</t>
  </si>
  <si>
    <t>California</t>
  </si>
  <si>
    <t>Business termination date</t>
  </si>
  <si>
    <t>Dec. 31,
		2030</t>
  </si>
  <si>
    <t>Contributions received, net of rescissions and/or redemptions</t>
  </si>
  <si>
    <t>Units issued</t>
  </si>
  <si>
    <t>Units outstanding</t>
  </si>
  <si>
    <t>Contributions of capital by initial Members</t>
  </si>
  <si>
    <t>Summary of Significant Accounting Policies (Narrative) (Details)</t>
  </si>
  <si>
    <t>Sep. 30, 2018USD ($)</t>
  </si>
  <si>
    <t>Sep. 30, 2017USD ($)</t>
  </si>
  <si>
    <t>Sep. 30, 2018USD ($)segment</t>
  </si>
  <si>
    <t>Dec. 31, 2017USD ($)</t>
  </si>
  <si>
    <t>Jun. 30, 2018USD ($)</t>
  </si>
  <si>
    <t>Jun. 30, 2017USD ($)</t>
  </si>
  <si>
    <t>Dec. 31, 2016USD ($)</t>
  </si>
  <si>
    <t>Summary of Significant Accounting Policies [Line Items]</t>
  </si>
  <si>
    <t>Operating lease equipment, depreciation method</t>
  </si>
  <si>
    <t>straight-line</t>
  </si>
  <si>
    <t>Number of operating segments | segment</t>
  </si>
  <si>
    <t>Number of reportable segments | segment</t>
  </si>
  <si>
    <t>Gain (loss) on exercises of warrants</t>
  </si>
  <si>
    <t>Long-Lived Assets [Member]</t>
  </si>
  <si>
    <t>Percentage of concentration risk from customers domiciled in North America</t>
  </si>
  <si>
    <t>100.00%</t>
  </si>
  <si>
    <t>Operating Revenues [Member]</t>
  </si>
  <si>
    <t>Minimum [Member]</t>
  </si>
  <si>
    <t>Required assets value of financial institutions for cash deposits</t>
  </si>
  <si>
    <t>Operating leases, initial terms</t>
  </si>
  <si>
    <t>36 months</t>
  </si>
  <si>
    <t>Accounts receivable, period for non-accrual status</t>
  </si>
  <si>
    <t>90 days</t>
  </si>
  <si>
    <t>Operating leases, period for non accrual status</t>
  </si>
  <si>
    <t>Maximum [Member]</t>
  </si>
  <si>
    <t>U.S. Treasury instruments maturity period</t>
  </si>
  <si>
    <t>Cash deposits, insured amount</t>
  </si>
  <si>
    <t>120 months</t>
  </si>
  <si>
    <t>Accounts receivable, period of review for impairment</t>
  </si>
  <si>
    <t>Operating leases, period of review for impairment</t>
  </si>
  <si>
    <t>Investments in Equipment and Leases, Net (Narrative) (Details) - USD ($) $ in Thousands</t>
  </si>
  <si>
    <t>Average estimated residual value for assets on operating leases</t>
  </si>
  <si>
    <t>16.00%</t>
  </si>
  <si>
    <t>19.00%</t>
  </si>
  <si>
    <t>Fair value adjustments on equipment</t>
  </si>
  <si>
    <t>Operating leases, future minimum payments receivable</t>
  </si>
  <si>
    <t>Investments in Equipment and Leases, Net (Investment in Leases) (Details) - USD ($) $ in Thousands</t>
  </si>
  <si>
    <t>Leases Disclosure [Line Items]</t>
  </si>
  <si>
    <t>Balance December 31, 2017</t>
  </si>
  <si>
    <t>Reclassifications, Additions/Dispositions and Impairment Losses</t>
  </si>
  <si>
    <t>Depreciation/Amortization Expense or Amortization of Leases</t>
  </si>
  <si>
    <t>Balance September 30, 2018</t>
  </si>
  <si>
    <t>Initial direct costs, accumulated amortization</t>
  </si>
  <si>
    <t>Operating Leases [Member]</t>
  </si>
  <si>
    <t>Assets Held-for-sale [Member]</t>
  </si>
  <si>
    <t>Initial Direct Cost</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Construction [Member]</t>
  </si>
  <si>
    <t>Aviation [Member]</t>
  </si>
  <si>
    <t>Other [Member]</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Construction [Member]</t>
  </si>
  <si>
    <t>7 years</t>
  </si>
  <si>
    <t>Minimum [Member] | Materials Handling [Member]</t>
  </si>
  <si>
    <t>Minimum [Member] | Transportation, Rail [Member]</t>
  </si>
  <si>
    <t>Minimum [Member] | Computer [Member]</t>
  </si>
  <si>
    <t>3 years</t>
  </si>
  <si>
    <t>Maximum [Member] | Aviation [Member]</t>
  </si>
  <si>
    <t>20 years</t>
  </si>
  <si>
    <t>Maximum [Member] | Construction [Member]</t>
  </si>
  <si>
    <t>10 years</t>
  </si>
  <si>
    <t>Maximum [Member] | Materials Handling [Member]</t>
  </si>
  <si>
    <t>Maximum [Member] | Transportation, Rail [Member]</t>
  </si>
  <si>
    <t>Maximum [Member] | Computer [Member]</t>
  </si>
  <si>
    <t>5 years</t>
  </si>
  <si>
    <t>Related Party Transactions (Affiliates Earned Commissions and Billed for Reimbursements Pursuant to Operating Agreement (Details) - USD ($) $ in Thousands</t>
  </si>
  <si>
    <t>Administrative costs reimbursed to Managing Member and/or affiliates</t>
  </si>
  <si>
    <t>Related party transaction, total</t>
  </si>
  <si>
    <t>Non-Recourse Debt (Narrative) (Details) - Non-Recourse Debt [Member]</t>
  </si>
  <si>
    <t>Debt Instrument [Line Items]</t>
  </si>
  <si>
    <t>Note maturity date, description</t>
  </si>
  <si>
    <t>At September 30, 2018, the non-recourse debt was paid off</t>
  </si>
  <si>
    <t>Fixed Interest rate on note</t>
  </si>
  <si>
    <t>2.39%</t>
  </si>
  <si>
    <t>1.97%</t>
  </si>
  <si>
    <t>Commitments (Narrative) (Details) $ in Thousands</t>
  </si>
  <si>
    <t>Commitments to purchase lease assets</t>
  </si>
  <si>
    <t>Members' Capital (Narrative) (Details) - shares</t>
  </si>
  <si>
    <t>Other Members Capital Account [Line Items]</t>
  </si>
  <si>
    <t>Members capital account, Units issued</t>
  </si>
  <si>
    <t>Members capital account, Units outstanding</t>
  </si>
  <si>
    <t>Percentage of fund distributions</t>
  </si>
  <si>
    <t>92.50%</t>
  </si>
  <si>
    <t>Other Members [Member] | Maximum [Member]</t>
  </si>
  <si>
    <t>Members capital account, Units authorized</t>
  </si>
  <si>
    <t>7.50%</t>
  </si>
  <si>
    <t>Members' Capital (Distributions to Other Members) (Details) - USD ($) $ / shares in Units, $ in Thousands</t>
  </si>
  <si>
    <t>Distributions</t>
  </si>
  <si>
    <t>Weighted average distributions per Unit</t>
  </si>
  <si>
    <t>Fair Value Measurements (Narrative) (Details) - USD ($) $ in Thousands</t>
  </si>
  <si>
    <t>Jun. 30, 2018</t>
  </si>
  <si>
    <t>Jun. 30, 2017</t>
  </si>
  <si>
    <t>Fair Value Measurements (Warrants Measured on a Recurring Basis and Classified as Level 3) (Details) - USD ($) $ in Thousands</t>
  </si>
  <si>
    <t>Fair value of warrants at beginning of period</t>
  </si>
  <si>
    <t>Unrealized (loss) gain on fair valuation of warrants</t>
  </si>
  <si>
    <t>Fair value of warrants at end of period</t>
  </si>
  <si>
    <t>Fair Value Measurements (Fair Value of Securities Measured on a Recurring Basis) (Details) - USD ($) $ in Thousands</t>
  </si>
  <si>
    <t>Fair value of investment in securities at beginning of period</t>
  </si>
  <si>
    <t>Fair value of investment in securities at end of period</t>
  </si>
  <si>
    <t>Fair Value Measurements (Summary of Valuation Techniques and Significant Unobservable Inputs Used) (Details) - Level 3 Estimated Fair Value [Member] - USD ($)</t>
  </si>
  <si>
    <t>Minimum [Member] | Recurring [Member] | Warrant [Member] | Black Scholes Model [Member]</t>
  </si>
  <si>
    <t>Fair Value Measurements, Recurring and Nonrecurring, Valuation Techniques [Line Items]</t>
  </si>
  <si>
    <t>Stock price</t>
  </si>
  <si>
    <t>Exercise price</t>
  </si>
  <si>
    <t>Time to maturity (in years)</t>
  </si>
  <si>
    <t>0 years</t>
  </si>
  <si>
    <t>9 months</t>
  </si>
  <si>
    <t>Risk-free interest rate</t>
  </si>
  <si>
    <t>2.12%</t>
  </si>
  <si>
    <t>1.65%</t>
  </si>
  <si>
    <t>Annualized volatility</t>
  </si>
  <si>
    <t>47.73%</t>
  </si>
  <si>
    <t>48.32%</t>
  </si>
  <si>
    <t>Minimum [Member] | Fair Value, Measurements, Nonrecurring [Member] | Lease Equipment [Member] | Market Approach [Member]</t>
  </si>
  <si>
    <t>Fair value inputs, third party agents' pricing quotes per equipment</t>
  </si>
  <si>
    <t>Maximum [Member] | Recurring [Member] | Warrant [Member] | Black Scholes Model [Member]</t>
  </si>
  <si>
    <t>5 years 1 month 2 days</t>
  </si>
  <si>
    <t>5 years 10 months 2 days</t>
  </si>
  <si>
    <t>2.94%</t>
  </si>
  <si>
    <t>2.25%</t>
  </si>
  <si>
    <t>80.08%</t>
  </si>
  <si>
    <t>83.30%</t>
  </si>
  <si>
    <t>Maximum [Member] | Fair Value, Measurements, Nonrecurring [Member] | Lease Equipment [Member] | Market Approach [Member]</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4922</v>
      </c>
    </row>
    <row r="11" spans="1:3">
      <c r="A11" s="4" t="s">
        <v>17</v>
      </c>
      <c r="B11" s="4" t="s">
        <v>18</v>
      </c>
    </row>
    <row r="12" spans="1:3">
      <c r="A12" s="4" t="s">
        <v>19</v>
      </c>
      <c r="B12" s="4" t="s">
        <v>20</v>
      </c>
    </row>
    <row r="13" spans="1:3">
      <c r="A13" s="4" t="s">
        <v>21</v>
      </c>
      <c r="C13" s="5" t="n">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row>
    <row r="6" spans="1:2">
      <c r="A6" s="4" t="s">
        <v>179</v>
      </c>
      <c r="B6" s="4" t="s">
        <v>180</v>
      </c>
    </row>
    <row r="7" spans="1:2">
      <c r="A7" s="4" t="s">
        <v>181</v>
      </c>
    </row>
    <row r="8" spans="1:2">
      <c r="A8" s="4" t="s">
        <v>179</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1139</v>
      </c>
      <c r="C3" s="7" t="n">
        <v>479</v>
      </c>
    </row>
    <row r="4" spans="1:3">
      <c r="A4" s="4" t="s">
        <v>26</v>
      </c>
      <c r="B4" s="5" t="n">
        <v>4</v>
      </c>
      <c r="C4" s="5" t="n">
        <v>42</v>
      </c>
    </row>
    <row r="5" spans="1:3">
      <c r="A5" s="4" t="s">
        <v>27</v>
      </c>
      <c r="B5" s="5" t="n">
        <v>33</v>
      </c>
      <c r="C5" s="5" t="n">
        <v>10</v>
      </c>
    </row>
    <row r="6" spans="1:3">
      <c r="A6" s="4" t="s">
        <v>28</v>
      </c>
      <c r="B6" s="5" t="n">
        <v>4</v>
      </c>
    </row>
    <row r="7" spans="1:3">
      <c r="A7" s="4" t="s">
        <v>29</v>
      </c>
      <c r="B7" s="5" t="n">
        <v>39</v>
      </c>
      <c r="C7" s="5" t="n">
        <v>27</v>
      </c>
    </row>
    <row r="8" spans="1:3">
      <c r="A8" s="4" t="s">
        <v>30</v>
      </c>
      <c r="B8" s="5" t="n">
        <v>159</v>
      </c>
      <c r="C8" s="5" t="n">
        <v>149</v>
      </c>
    </row>
    <row r="9" spans="1:3">
      <c r="A9" s="4" t="s">
        <v>31</v>
      </c>
      <c r="B9" s="5" t="n">
        <v>1640</v>
      </c>
      <c r="C9" s="5" t="n">
        <v>1924</v>
      </c>
    </row>
    <row r="10" spans="1:3">
      <c r="A10" s="4" t="s">
        <v>32</v>
      </c>
      <c r="B10" s="5" t="n">
        <v>31</v>
      </c>
      <c r="C10" s="5" t="n">
        <v>25</v>
      </c>
    </row>
    <row r="11" spans="1:3">
      <c r="A11" s="4" t="s">
        <v>33</v>
      </c>
      <c r="B11" s="5" t="n">
        <v>3049</v>
      </c>
      <c r="C11" s="5" t="n">
        <v>2656</v>
      </c>
    </row>
    <row r="12" spans="1:3">
      <c r="A12" s="3" t="s">
        <v>34</v>
      </c>
    </row>
    <row r="13" spans="1:3">
      <c r="A13" s="4" t="s">
        <v>35</v>
      </c>
      <c r="B13" s="5" t="n">
        <v>13</v>
      </c>
    </row>
    <row r="14" spans="1:3">
      <c r="A14" s="4" t="s">
        <v>36</v>
      </c>
      <c r="B14" s="5" t="n">
        <v>5</v>
      </c>
      <c r="C14" s="5" t="n">
        <v>36</v>
      </c>
    </row>
    <row r="15" spans="1:3">
      <c r="A15" s="4" t="s">
        <v>37</v>
      </c>
      <c r="B15" s="5" t="n">
        <v>195</v>
      </c>
      <c r="C15" s="5" t="n">
        <v>257</v>
      </c>
    </row>
    <row r="16" spans="1:3">
      <c r="A16" s="4" t="s">
        <v>38</v>
      </c>
      <c r="C16" s="5" t="n">
        <v>103</v>
      </c>
    </row>
    <row r="17" spans="1:3">
      <c r="A17" s="4" t="s">
        <v>39</v>
      </c>
      <c r="B17" s="5" t="n">
        <v>53</v>
      </c>
      <c r="C17" s="5" t="n">
        <v>37</v>
      </c>
    </row>
    <row r="18" spans="1:3">
      <c r="A18" s="4" t="s">
        <v>40</v>
      </c>
      <c r="B18" s="5" t="n">
        <v>266</v>
      </c>
      <c r="C18" s="5" t="n">
        <v>433</v>
      </c>
    </row>
    <row r="19" spans="1:3">
      <c r="A19" s="4" t="s">
        <v>41</v>
      </c>
      <c r="B19" s="4" t="s">
        <v>42</v>
      </c>
      <c r="C19" s="4" t="s">
        <v>42</v>
      </c>
    </row>
    <row r="20" spans="1:3">
      <c r="A20" s="3" t="s">
        <v>43</v>
      </c>
    </row>
    <row r="21" spans="1:3">
      <c r="A21" s="4" t="s">
        <v>44</v>
      </c>
      <c r="B21" s="5" t="n">
        <v>2783</v>
      </c>
      <c r="C21" s="5" t="n">
        <v>2223</v>
      </c>
    </row>
    <row r="22" spans="1:3">
      <c r="A22" s="4" t="s">
        <v>45</v>
      </c>
      <c r="B22" s="5" t="n">
        <v>2783</v>
      </c>
      <c r="C22" s="5" t="n">
        <v>2223</v>
      </c>
    </row>
    <row r="23" spans="1:3">
      <c r="A23" s="4" t="s">
        <v>46</v>
      </c>
      <c r="B23" s="7" t="n">
        <v>3049</v>
      </c>
      <c r="C23" s="7" t="n">
        <v>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83</v>
      </c>
      <c r="B1" s="2" t="s">
        <v>1</v>
      </c>
      <c r="C1" s="2" t="s">
        <v>184</v>
      </c>
    </row>
    <row r="2" spans="1:5">
      <c r="B2" s="2" t="s">
        <v>2</v>
      </c>
      <c r="C2" s="2" t="s">
        <v>2</v>
      </c>
      <c r="D2" s="2" t="s">
        <v>23</v>
      </c>
      <c r="E2" s="2" t="s">
        <v>185</v>
      </c>
    </row>
    <row r="3" spans="1:5">
      <c r="A3" s="4" t="s">
        <v>186</v>
      </c>
      <c r="B3" s="4" t="s">
        <v>187</v>
      </c>
    </row>
    <row r="4" spans="1:5">
      <c r="A4" s="4" t="s">
        <v>188</v>
      </c>
      <c r="B4" s="4" t="s">
        <v>189</v>
      </c>
    </row>
    <row r="5" spans="1:5">
      <c r="A5" s="4" t="s">
        <v>190</v>
      </c>
      <c r="B5" s="4" t="s">
        <v>191</v>
      </c>
    </row>
    <row r="6" spans="1:5">
      <c r="A6" s="4" t="s">
        <v>192</v>
      </c>
      <c r="C6" s="4" t="s">
        <v>193</v>
      </c>
    </row>
    <row r="7" spans="1:5">
      <c r="A7" s="4" t="s">
        <v>194</v>
      </c>
      <c r="B7" s="7" t="n">
        <v>29900000</v>
      </c>
      <c r="C7" s="7" t="n">
        <v>29900000</v>
      </c>
    </row>
    <row r="8" spans="1:5">
      <c r="A8" s="4" t="s">
        <v>80</v>
      </c>
    </row>
    <row r="9" spans="1:5">
      <c r="A9" s="4" t="s">
        <v>195</v>
      </c>
      <c r="B9" s="5" t="n">
        <v>2992482</v>
      </c>
      <c r="C9" s="5" t="n">
        <v>2992482</v>
      </c>
      <c r="D9" s="5" t="n">
        <v>2992482</v>
      </c>
    </row>
    <row r="10" spans="1:5">
      <c r="A10" s="4" t="s">
        <v>196</v>
      </c>
      <c r="B10" s="5" t="n">
        <v>2992482</v>
      </c>
      <c r="C10" s="5" t="n">
        <v>2992482</v>
      </c>
      <c r="D10" s="5" t="n">
        <v>2992482</v>
      </c>
      <c r="E10" s="5" t="n">
        <v>2992482</v>
      </c>
    </row>
    <row r="11" spans="1:5">
      <c r="A11" s="4" t="s">
        <v>83</v>
      </c>
    </row>
    <row r="12" spans="1:5">
      <c r="A12" s="4" t="s">
        <v>197</v>
      </c>
      <c r="B12" s="7" t="n">
        <v>500</v>
      </c>
      <c r="C12" s="7" t="n">
        <v>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98</v>
      </c>
      <c r="B1" s="2" t="s">
        <v>48</v>
      </c>
      <c r="D1" s="2" t="s">
        <v>1</v>
      </c>
      <c r="F1" s="2" t="s">
        <v>74</v>
      </c>
    </row>
    <row r="2" spans="1:9">
      <c r="B2" s="2" t="s">
        <v>199</v>
      </c>
      <c r="C2" s="2" t="s">
        <v>200</v>
      </c>
      <c r="D2" s="2" t="s">
        <v>201</v>
      </c>
      <c r="E2" s="2" t="s">
        <v>200</v>
      </c>
      <c r="F2" s="2" t="s">
        <v>202</v>
      </c>
      <c r="G2" s="2" t="s">
        <v>203</v>
      </c>
      <c r="H2" s="2" t="s">
        <v>204</v>
      </c>
      <c r="I2" s="2" t="s">
        <v>205</v>
      </c>
    </row>
    <row r="3" spans="1:9">
      <c r="A3" s="3" t="s">
        <v>206</v>
      </c>
    </row>
    <row r="4" spans="1:9">
      <c r="A4" s="4" t="s">
        <v>207</v>
      </c>
      <c r="D4" s="4" t="s">
        <v>208</v>
      </c>
    </row>
    <row r="5" spans="1:9">
      <c r="A5" s="4" t="s">
        <v>30</v>
      </c>
      <c r="B5" s="7" t="n">
        <v>159000</v>
      </c>
      <c r="C5" s="7" t="n">
        <v>157000</v>
      </c>
      <c r="D5" s="7" t="n">
        <v>159000</v>
      </c>
      <c r="E5" s="7" t="n">
        <v>157000</v>
      </c>
      <c r="F5" s="7" t="n">
        <v>149000</v>
      </c>
      <c r="G5" s="7" t="n">
        <v>156000</v>
      </c>
      <c r="H5" s="7" t="n">
        <v>157000</v>
      </c>
      <c r="I5" s="7" t="n">
        <v>159000</v>
      </c>
    </row>
    <row r="6" spans="1:9">
      <c r="A6" s="4" t="s">
        <v>209</v>
      </c>
      <c r="D6" s="5" t="n">
        <v>1</v>
      </c>
    </row>
    <row r="7" spans="1:9">
      <c r="A7" s="4" t="s">
        <v>210</v>
      </c>
      <c r="D7" s="5" t="n">
        <v>1</v>
      </c>
    </row>
    <row r="8" spans="1:9">
      <c r="A8" s="4" t="s">
        <v>66</v>
      </c>
      <c r="B8" s="5" t="n">
        <v>8000</v>
      </c>
      <c r="C8" s="5" t="n">
        <v>13000</v>
      </c>
      <c r="D8" s="7" t="n">
        <v>12000</v>
      </c>
      <c r="E8" s="5" t="n">
        <v>32000</v>
      </c>
    </row>
    <row r="9" spans="1:9">
      <c r="A9" s="4" t="s">
        <v>29</v>
      </c>
      <c r="B9" s="5" t="n">
        <v>39000</v>
      </c>
      <c r="D9" s="5" t="n">
        <v>39000</v>
      </c>
      <c r="F9" s="7" t="n">
        <v>27000</v>
      </c>
    </row>
    <row r="10" spans="1:9">
      <c r="A10" s="4" t="s">
        <v>54</v>
      </c>
      <c r="B10" s="5" t="n">
        <v>-8000</v>
      </c>
      <c r="D10" s="5" t="n">
        <v>12000</v>
      </c>
    </row>
    <row r="11" spans="1:9">
      <c r="A11" s="4" t="s">
        <v>55</v>
      </c>
      <c r="B11" s="5" t="n">
        <v>3000</v>
      </c>
      <c r="C11" s="5" t="n">
        <v>0</v>
      </c>
      <c r="D11" s="5" t="n">
        <v>10000</v>
      </c>
      <c r="E11" s="5" t="n">
        <v>-2000</v>
      </c>
    </row>
    <row r="12" spans="1:9">
      <c r="A12" s="4" t="s">
        <v>211</v>
      </c>
      <c r="B12" s="5" t="n">
        <v>0</v>
      </c>
      <c r="C12" s="7" t="n">
        <v>0</v>
      </c>
      <c r="D12" s="7" t="n">
        <v>0</v>
      </c>
      <c r="E12" s="7" t="n">
        <v>0</v>
      </c>
    </row>
    <row r="13" spans="1:9">
      <c r="A13" s="4" t="s">
        <v>212</v>
      </c>
    </row>
    <row r="14" spans="1:9">
      <c r="A14" s="3" t="s">
        <v>206</v>
      </c>
    </row>
    <row r="15" spans="1:9">
      <c r="A15" s="4" t="s">
        <v>213</v>
      </c>
      <c r="D15" s="4" t="s">
        <v>214</v>
      </c>
      <c r="E15" s="4" t="s">
        <v>214</v>
      </c>
      <c r="F15" s="4" t="s">
        <v>214</v>
      </c>
    </row>
    <row r="16" spans="1:9">
      <c r="A16" s="4" t="s">
        <v>215</v>
      </c>
    </row>
    <row r="17" spans="1:9">
      <c r="A17" s="3" t="s">
        <v>206</v>
      </c>
    </row>
    <row r="18" spans="1:9">
      <c r="A18" s="4" t="s">
        <v>213</v>
      </c>
      <c r="D18" s="4" t="s">
        <v>214</v>
      </c>
      <c r="E18" s="4" t="s">
        <v>214</v>
      </c>
    </row>
    <row r="19" spans="1:9">
      <c r="A19" s="4" t="s">
        <v>216</v>
      </c>
    </row>
    <row r="20" spans="1:9">
      <c r="A20" s="3" t="s">
        <v>206</v>
      </c>
    </row>
    <row r="21" spans="1:9">
      <c r="A21" s="4" t="s">
        <v>217</v>
      </c>
      <c r="D21" s="7" t="n">
        <v>10000000000</v>
      </c>
    </row>
    <row r="22" spans="1:9">
      <c r="A22" s="4" t="s">
        <v>218</v>
      </c>
      <c r="D22" s="4" t="s">
        <v>219</v>
      </c>
    </row>
    <row r="23" spans="1:9">
      <c r="A23" s="4" t="s">
        <v>220</v>
      </c>
      <c r="D23" s="4" t="s">
        <v>221</v>
      </c>
    </row>
    <row r="24" spans="1:9">
      <c r="A24" s="4" t="s">
        <v>222</v>
      </c>
      <c r="D24" s="4" t="s">
        <v>221</v>
      </c>
    </row>
    <row r="25" spans="1:9">
      <c r="A25" s="4" t="s">
        <v>223</v>
      </c>
    </row>
    <row r="26" spans="1:9">
      <c r="A26" s="3" t="s">
        <v>206</v>
      </c>
    </row>
    <row r="27" spans="1:9">
      <c r="A27" s="4" t="s">
        <v>224</v>
      </c>
      <c r="D27" s="4" t="s">
        <v>221</v>
      </c>
    </row>
    <row r="28" spans="1:9">
      <c r="A28" s="4" t="s">
        <v>225</v>
      </c>
      <c r="B28" s="7" t="n">
        <v>250000</v>
      </c>
      <c r="D28" s="7" t="n">
        <v>250000</v>
      </c>
    </row>
    <row r="29" spans="1:9">
      <c r="A29" s="4" t="s">
        <v>218</v>
      </c>
      <c r="D29" s="4" t="s">
        <v>226</v>
      </c>
    </row>
    <row r="30" spans="1:9">
      <c r="A30" s="4" t="s">
        <v>227</v>
      </c>
      <c r="D30" s="4" t="s">
        <v>221</v>
      </c>
    </row>
    <row r="31" spans="1:9">
      <c r="A31" s="4" t="s">
        <v>228</v>
      </c>
      <c r="D31" s="4" t="s">
        <v>2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9</v>
      </c>
      <c r="B1" s="2" t="s">
        <v>48</v>
      </c>
      <c r="D1" s="2" t="s">
        <v>1</v>
      </c>
      <c r="F1" s="2" t="s">
        <v>74</v>
      </c>
    </row>
    <row r="2" spans="1:6">
      <c r="B2" s="2" t="s">
        <v>2</v>
      </c>
      <c r="C2" s="2" t="s">
        <v>49</v>
      </c>
      <c r="D2" s="2" t="s">
        <v>2</v>
      </c>
      <c r="E2" s="2" t="s">
        <v>49</v>
      </c>
      <c r="F2" s="2" t="s">
        <v>23</v>
      </c>
    </row>
    <row r="3" spans="1:6">
      <c r="A3" s="3" t="s">
        <v>120</v>
      </c>
    </row>
    <row r="4" spans="1:6">
      <c r="A4" s="4" t="s">
        <v>58</v>
      </c>
      <c r="B4" s="7" t="n">
        <v>32</v>
      </c>
      <c r="C4" s="7" t="n">
        <v>142</v>
      </c>
      <c r="D4" s="7" t="n">
        <v>197</v>
      </c>
      <c r="E4" s="7" t="n">
        <v>427</v>
      </c>
    </row>
    <row r="5" spans="1:6">
      <c r="A5" s="4" t="s">
        <v>62</v>
      </c>
      <c r="C5" s="5" t="n">
        <v>229</v>
      </c>
      <c r="E5" s="5" t="n">
        <v>229</v>
      </c>
      <c r="F5" s="7" t="n">
        <v>281</v>
      </c>
    </row>
    <row r="6" spans="1:6">
      <c r="A6" s="4" t="s">
        <v>230</v>
      </c>
      <c r="B6" s="4" t="s">
        <v>231</v>
      </c>
      <c r="D6" s="4" t="s">
        <v>231</v>
      </c>
      <c r="F6" s="4" t="s">
        <v>232</v>
      </c>
    </row>
    <row r="7" spans="1:6">
      <c r="A7" s="4" t="s">
        <v>233</v>
      </c>
      <c r="C7" s="7" t="n">
        <v>229</v>
      </c>
      <c r="E7" s="7" t="n">
        <v>229</v>
      </c>
      <c r="F7" s="7" t="n">
        <v>281</v>
      </c>
    </row>
    <row r="8" spans="1:6">
      <c r="A8" s="4" t="s">
        <v>234</v>
      </c>
      <c r="B8" s="7" t="n">
        <v>45</v>
      </c>
      <c r="D8" s="7" t="n">
        <v>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3</v>
      </c>
    </row>
    <row r="3" spans="1:3">
      <c r="A3" s="3" t="s">
        <v>236</v>
      </c>
    </row>
    <row r="4" spans="1:3">
      <c r="A4" s="4" t="s">
        <v>237</v>
      </c>
      <c r="B4" s="7" t="n">
        <v>1924</v>
      </c>
    </row>
    <row r="5" spans="1:3">
      <c r="A5" s="4" t="s">
        <v>238</v>
      </c>
      <c r="B5" s="5" t="n">
        <v>-87</v>
      </c>
    </row>
    <row r="6" spans="1:3">
      <c r="A6" s="4" t="s">
        <v>239</v>
      </c>
      <c r="B6" s="5" t="n">
        <v>-197</v>
      </c>
    </row>
    <row r="7" spans="1:3">
      <c r="A7" s="4" t="s">
        <v>240</v>
      </c>
      <c r="B7" s="5" t="n">
        <v>1640</v>
      </c>
    </row>
    <row r="8" spans="1:3">
      <c r="A8" s="4" t="s">
        <v>241</v>
      </c>
      <c r="B8" s="5" t="n">
        <v>0</v>
      </c>
      <c r="C8" s="7" t="n">
        <v>3</v>
      </c>
    </row>
    <row r="9" spans="1:3">
      <c r="A9" s="4" t="s">
        <v>242</v>
      </c>
    </row>
    <row r="10" spans="1:3">
      <c r="A10" s="3" t="s">
        <v>236</v>
      </c>
    </row>
    <row r="11" spans="1:3">
      <c r="A11" s="4" t="s">
        <v>237</v>
      </c>
      <c r="B11" s="5" t="n">
        <v>1652</v>
      </c>
    </row>
    <row r="12" spans="1:3">
      <c r="A12" s="4" t="s">
        <v>238</v>
      </c>
      <c r="B12" s="5" t="n">
        <v>-15</v>
      </c>
    </row>
    <row r="13" spans="1:3">
      <c r="A13" s="4" t="s">
        <v>239</v>
      </c>
      <c r="B13" s="5" t="n">
        <v>-197</v>
      </c>
    </row>
    <row r="14" spans="1:3">
      <c r="A14" s="4" t="s">
        <v>240</v>
      </c>
      <c r="B14" s="5" t="n">
        <v>1440</v>
      </c>
    </row>
    <row r="15" spans="1:3">
      <c r="A15" s="4" t="s">
        <v>243</v>
      </c>
    </row>
    <row r="16" spans="1:3">
      <c r="A16" s="3" t="s">
        <v>236</v>
      </c>
    </row>
    <row r="17" spans="1:3">
      <c r="A17" s="4" t="s">
        <v>237</v>
      </c>
      <c r="B17" s="5" t="n">
        <v>272</v>
      </c>
    </row>
    <row r="18" spans="1:3">
      <c r="A18" s="4" t="s">
        <v>238</v>
      </c>
      <c r="B18" s="5" t="n">
        <v>-72</v>
      </c>
    </row>
    <row r="19" spans="1:3">
      <c r="A19" s="4" t="s">
        <v>240</v>
      </c>
      <c r="B19" s="5" t="n">
        <v>200</v>
      </c>
    </row>
    <row r="20" spans="1:3">
      <c r="A20" s="4" t="s">
        <v>244</v>
      </c>
    </row>
    <row r="21" spans="1:3">
      <c r="A21" s="3" t="s">
        <v>236</v>
      </c>
    </row>
    <row r="22" spans="1:3">
      <c r="A22" s="4" t="s">
        <v>237</v>
      </c>
      <c r="B22" s="4" t="s">
        <v>42</v>
      </c>
    </row>
    <row r="23" spans="1:3">
      <c r="A23" s="4" t="s">
        <v>238</v>
      </c>
      <c r="B23" s="4" t="s">
        <v>42</v>
      </c>
    </row>
    <row r="24" spans="1:3">
      <c r="A24" s="4" t="s">
        <v>239</v>
      </c>
      <c r="B24" s="4" t="s">
        <v>42</v>
      </c>
    </row>
    <row r="25" spans="1:3">
      <c r="A25" s="4" t="s">
        <v>240</v>
      </c>
      <c r="B25" s="4" t="s">
        <v>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3</v>
      </c>
    </row>
    <row r="3" spans="1:3">
      <c r="A3" s="3" t="s">
        <v>246</v>
      </c>
    </row>
    <row r="4" spans="1:3">
      <c r="A4" s="4" t="s">
        <v>247</v>
      </c>
      <c r="B4" s="7" t="n">
        <v>8813</v>
      </c>
      <c r="C4" s="7" t="n">
        <v>8885</v>
      </c>
    </row>
    <row r="5" spans="1:3">
      <c r="A5" s="4" t="s">
        <v>248</v>
      </c>
      <c r="B5" s="5" t="n">
        <v>-7373</v>
      </c>
      <c r="C5" s="5" t="n">
        <v>-7233</v>
      </c>
    </row>
    <row r="6" spans="1:3">
      <c r="A6" s="4" t="s">
        <v>249</v>
      </c>
      <c r="B6" s="5" t="n">
        <v>1440</v>
      </c>
      <c r="C6" s="5" t="n">
        <v>1652</v>
      </c>
    </row>
    <row r="7" spans="1:3">
      <c r="A7" s="4" t="s">
        <v>250</v>
      </c>
      <c r="B7" s="4" t="s">
        <v>42</v>
      </c>
    </row>
    <row r="8" spans="1:3">
      <c r="A8" s="4" t="s">
        <v>251</v>
      </c>
      <c r="B8" s="5" t="n">
        <v>-197</v>
      </c>
    </row>
    <row r="9" spans="1:3">
      <c r="A9" s="4" t="s">
        <v>252</v>
      </c>
      <c r="B9" s="5" t="n">
        <v>-197</v>
      </c>
    </row>
    <row r="10" spans="1:3">
      <c r="A10" s="4" t="s">
        <v>253</v>
      </c>
      <c r="B10" s="5" t="n">
        <v>-72</v>
      </c>
    </row>
    <row r="11" spans="1:3">
      <c r="A11" s="4" t="s">
        <v>254</v>
      </c>
      <c r="B11" s="5" t="n">
        <v>57</v>
      </c>
    </row>
    <row r="12" spans="1:3">
      <c r="A12" s="4" t="s">
        <v>255</v>
      </c>
      <c r="B12" s="5" t="n">
        <v>-15</v>
      </c>
    </row>
    <row r="13" spans="1:3">
      <c r="A13" s="4" t="s">
        <v>256</v>
      </c>
    </row>
    <row r="14" spans="1:3">
      <c r="A14" s="3" t="s">
        <v>246</v>
      </c>
    </row>
    <row r="15" spans="1:3">
      <c r="A15" s="4" t="s">
        <v>247</v>
      </c>
      <c r="B15" s="5" t="n">
        <v>3891</v>
      </c>
      <c r="C15" s="5" t="n">
        <v>3963</v>
      </c>
    </row>
    <row r="16" spans="1:3">
      <c r="A16" s="4" t="s">
        <v>250</v>
      </c>
      <c r="B16" s="4" t="s">
        <v>42</v>
      </c>
    </row>
    <row r="17" spans="1:3">
      <c r="A17" s="4" t="s">
        <v>253</v>
      </c>
      <c r="B17" s="5" t="n">
        <v>-72</v>
      </c>
    </row>
    <row r="18" spans="1:3">
      <c r="A18" s="4" t="s">
        <v>257</v>
      </c>
    </row>
    <row r="19" spans="1:3">
      <c r="A19" s="3" t="s">
        <v>246</v>
      </c>
    </row>
    <row r="20" spans="1:3">
      <c r="A20" s="4" t="s">
        <v>247</v>
      </c>
      <c r="B20" s="5" t="n">
        <v>2741</v>
      </c>
      <c r="C20" s="5" t="n">
        <v>2741</v>
      </c>
    </row>
    <row r="21" spans="1:3">
      <c r="A21" s="4" t="s">
        <v>250</v>
      </c>
      <c r="B21" s="4" t="s">
        <v>42</v>
      </c>
    </row>
    <row r="22" spans="1:3">
      <c r="A22" s="4" t="s">
        <v>253</v>
      </c>
      <c r="B22" s="4" t="s">
        <v>42</v>
      </c>
    </row>
    <row r="23" spans="1:3">
      <c r="A23" s="4" t="s">
        <v>258</v>
      </c>
    </row>
    <row r="24" spans="1:3">
      <c r="A24" s="3" t="s">
        <v>246</v>
      </c>
    </row>
    <row r="25" spans="1:3">
      <c r="A25" s="4" t="s">
        <v>247</v>
      </c>
      <c r="B25" s="5" t="n">
        <v>2077</v>
      </c>
      <c r="C25" s="5" t="n">
        <v>2077</v>
      </c>
    </row>
    <row r="26" spans="1:3">
      <c r="A26" s="4" t="s">
        <v>250</v>
      </c>
      <c r="B26" s="4" t="s">
        <v>42</v>
      </c>
    </row>
    <row r="27" spans="1:3">
      <c r="A27" s="4" t="s">
        <v>253</v>
      </c>
      <c r="B27" s="4" t="s">
        <v>42</v>
      </c>
    </row>
    <row r="28" spans="1:3">
      <c r="A28" s="4" t="s">
        <v>259</v>
      </c>
    </row>
    <row r="29" spans="1:3">
      <c r="A29" s="3" t="s">
        <v>246</v>
      </c>
    </row>
    <row r="30" spans="1:3">
      <c r="A30" s="4" t="s">
        <v>247</v>
      </c>
      <c r="B30" s="5" t="n">
        <v>104</v>
      </c>
      <c r="C30" s="7" t="n">
        <v>104</v>
      </c>
    </row>
    <row r="31" spans="1:3">
      <c r="A31" s="4" t="s">
        <v>250</v>
      </c>
      <c r="B31" s="4" t="s">
        <v>42</v>
      </c>
    </row>
    <row r="32" spans="1:3">
      <c r="A32" s="4" t="s">
        <v>253</v>
      </c>
      <c r="B32" s="4" t="s">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row r="9" spans="1:2">
      <c r="A9" s="4" t="s">
        <v>267</v>
      </c>
    </row>
    <row r="10" spans="1:2">
      <c r="A10" s="3" t="s">
        <v>262</v>
      </c>
    </row>
    <row r="11" spans="1:2">
      <c r="A11" s="4" t="s">
        <v>263</v>
      </c>
      <c r="B11" s="4" t="s">
        <v>266</v>
      </c>
    </row>
    <row r="12" spans="1:2">
      <c r="A12" s="4" t="s">
        <v>268</v>
      </c>
    </row>
    <row r="13" spans="1:2">
      <c r="A13" s="3" t="s">
        <v>262</v>
      </c>
    </row>
    <row r="14" spans="1:2">
      <c r="A14" s="4" t="s">
        <v>263</v>
      </c>
      <c r="B14" s="4" t="s">
        <v>266</v>
      </c>
    </row>
    <row r="15" spans="1:2">
      <c r="A15" s="4" t="s">
        <v>269</v>
      </c>
    </row>
    <row r="16" spans="1:2">
      <c r="A16" s="3" t="s">
        <v>262</v>
      </c>
    </row>
    <row r="17" spans="1:2">
      <c r="A17" s="4" t="s">
        <v>263</v>
      </c>
      <c r="B17" s="4" t="s">
        <v>270</v>
      </c>
    </row>
    <row r="18" spans="1:2">
      <c r="A18" s="4" t="s">
        <v>271</v>
      </c>
    </row>
    <row r="19" spans="1:2">
      <c r="A19" s="3" t="s">
        <v>262</v>
      </c>
    </row>
    <row r="20" spans="1:2">
      <c r="A20" s="4" t="s">
        <v>263</v>
      </c>
      <c r="B20" s="4" t="s">
        <v>272</v>
      </c>
    </row>
    <row r="21" spans="1:2">
      <c r="A21" s="4" t="s">
        <v>273</v>
      </c>
    </row>
    <row r="22" spans="1:2">
      <c r="A22" s="3" t="s">
        <v>262</v>
      </c>
    </row>
    <row r="23" spans="1:2">
      <c r="A23" s="4" t="s">
        <v>263</v>
      </c>
      <c r="B23" s="4" t="s">
        <v>274</v>
      </c>
    </row>
    <row r="24" spans="1:2">
      <c r="A24" s="4" t="s">
        <v>275</v>
      </c>
    </row>
    <row r="25" spans="1:2">
      <c r="A25" s="3" t="s">
        <v>262</v>
      </c>
    </row>
    <row r="26" spans="1:2">
      <c r="A26" s="4" t="s">
        <v>263</v>
      </c>
      <c r="B26" s="4" t="s">
        <v>274</v>
      </c>
    </row>
    <row r="27" spans="1:2">
      <c r="A27" s="4" t="s">
        <v>276</v>
      </c>
    </row>
    <row r="28" spans="1:2">
      <c r="A28" s="3" t="s">
        <v>262</v>
      </c>
    </row>
    <row r="29" spans="1:2">
      <c r="A29" s="4" t="s">
        <v>263</v>
      </c>
      <c r="B29" s="4" t="s">
        <v>274</v>
      </c>
    </row>
    <row r="30" spans="1:2">
      <c r="A30" s="4" t="s">
        <v>277</v>
      </c>
    </row>
    <row r="31" spans="1:2">
      <c r="A31" s="3" t="s">
        <v>262</v>
      </c>
    </row>
    <row r="32" spans="1:2">
      <c r="A32" s="4" t="s">
        <v>263</v>
      </c>
      <c r="B3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48</v>
      </c>
      <c r="D1" s="2" t="s">
        <v>1</v>
      </c>
    </row>
    <row r="2" spans="1:5">
      <c r="B2" s="2" t="s">
        <v>2</v>
      </c>
      <c r="C2" s="2" t="s">
        <v>49</v>
      </c>
      <c r="D2" s="2" t="s">
        <v>2</v>
      </c>
      <c r="E2" s="2" t="s">
        <v>49</v>
      </c>
    </row>
    <row r="3" spans="1:5">
      <c r="A3" s="3" t="s">
        <v>123</v>
      </c>
    </row>
    <row r="4" spans="1:5">
      <c r="A4" s="4" t="s">
        <v>280</v>
      </c>
      <c r="B4" s="7" t="n">
        <v>14</v>
      </c>
      <c r="C4" s="7" t="n">
        <v>39</v>
      </c>
      <c r="D4" s="7" t="n">
        <v>99</v>
      </c>
      <c r="E4" s="7" t="n">
        <v>130</v>
      </c>
    </row>
    <row r="5" spans="1:5">
      <c r="A5" s="4" t="s">
        <v>59</v>
      </c>
      <c r="B5" s="5" t="n">
        <v>13</v>
      </c>
      <c r="C5" s="5" t="n">
        <v>9</v>
      </c>
      <c r="D5" s="5" t="n">
        <v>42</v>
      </c>
      <c r="E5" s="5" t="n">
        <v>36</v>
      </c>
    </row>
    <row r="6" spans="1:5">
      <c r="A6" s="4" t="s">
        <v>281</v>
      </c>
      <c r="B6" s="7" t="n">
        <v>27</v>
      </c>
      <c r="C6" s="7" t="n">
        <v>48</v>
      </c>
      <c r="D6" s="7" t="n">
        <v>141</v>
      </c>
      <c r="E6" s="7" t="n">
        <v>1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58"/>
  </cols>
  <sheetData>
    <row r="1" spans="1:2">
      <c r="A1" s="1" t="s">
        <v>282</v>
      </c>
      <c r="B1" s="2" t="s">
        <v>1</v>
      </c>
    </row>
    <row r="2" spans="1:2">
      <c r="B2" s="2" t="s">
        <v>2</v>
      </c>
    </row>
    <row r="3" spans="1:2">
      <c r="A3" s="3" t="s">
        <v>283</v>
      </c>
    </row>
    <row r="4" spans="1:2">
      <c r="A4" s="4" t="s">
        <v>284</v>
      </c>
      <c r="B4" s="4" t="s">
        <v>285</v>
      </c>
    </row>
    <row r="5" spans="1:2">
      <c r="A5" s="4" t="s">
        <v>223</v>
      </c>
    </row>
    <row r="6" spans="1:2">
      <c r="A6" s="3" t="s">
        <v>283</v>
      </c>
    </row>
    <row r="7" spans="1:2">
      <c r="A7" s="4" t="s">
        <v>286</v>
      </c>
      <c r="B7" s="4" t="s">
        <v>287</v>
      </c>
    </row>
    <row r="8" spans="1:2">
      <c r="A8" s="4" t="s">
        <v>216</v>
      </c>
    </row>
    <row r="9" spans="1:2">
      <c r="A9" s="3" t="s">
        <v>283</v>
      </c>
    </row>
    <row r="10" spans="1:2">
      <c r="A10" s="4" t="s">
        <v>286</v>
      </c>
      <c r="B10"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89</v>
      </c>
      <c r="B1" s="2" t="s">
        <v>1</v>
      </c>
    </row>
    <row r="2" spans="1:2">
      <c r="B2" s="2" t="s">
        <v>199</v>
      </c>
    </row>
    <row r="3" spans="1:2">
      <c r="A3" s="3" t="s">
        <v>129</v>
      </c>
    </row>
    <row r="4" spans="1:2">
      <c r="A4" s="4" t="s">
        <v>290</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91</v>
      </c>
      <c r="B1" s="2" t="s">
        <v>1</v>
      </c>
    </row>
    <row r="2" spans="1:4">
      <c r="B2" s="2" t="s">
        <v>2</v>
      </c>
      <c r="C2" s="2" t="s">
        <v>23</v>
      </c>
      <c r="D2" s="2" t="s">
        <v>185</v>
      </c>
    </row>
    <row r="3" spans="1:4">
      <c r="A3" s="4" t="s">
        <v>80</v>
      </c>
    </row>
    <row r="4" spans="1:4">
      <c r="A4" s="3" t="s">
        <v>292</v>
      </c>
    </row>
    <row r="5" spans="1:4">
      <c r="A5" s="4" t="s">
        <v>293</v>
      </c>
      <c r="B5" s="5" t="n">
        <v>2992482</v>
      </c>
      <c r="C5" s="5" t="n">
        <v>2992482</v>
      </c>
    </row>
    <row r="6" spans="1:4">
      <c r="A6" s="4" t="s">
        <v>294</v>
      </c>
      <c r="B6" s="5" t="n">
        <v>2992482</v>
      </c>
      <c r="C6" s="5" t="n">
        <v>2992482</v>
      </c>
      <c r="D6" s="5" t="n">
        <v>2992482</v>
      </c>
    </row>
    <row r="7" spans="1:4">
      <c r="A7" s="4" t="s">
        <v>295</v>
      </c>
      <c r="B7" s="4" t="s">
        <v>296</v>
      </c>
    </row>
    <row r="8" spans="1:4">
      <c r="A8" s="4" t="s">
        <v>297</v>
      </c>
    </row>
    <row r="9" spans="1:4">
      <c r="A9" s="3" t="s">
        <v>292</v>
      </c>
    </row>
    <row r="10" spans="1:4">
      <c r="A10" s="4" t="s">
        <v>298</v>
      </c>
      <c r="B10" s="5" t="n">
        <v>20000000</v>
      </c>
      <c r="C10" s="5" t="n">
        <v>20000000</v>
      </c>
    </row>
    <row r="11" spans="1:4">
      <c r="A11" s="4" t="s">
        <v>83</v>
      </c>
    </row>
    <row r="12" spans="1:4">
      <c r="A12" s="3" t="s">
        <v>292</v>
      </c>
    </row>
    <row r="13" spans="1:4">
      <c r="A13" s="4" t="s">
        <v>295</v>
      </c>
      <c r="B13"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328</v>
      </c>
      <c r="C4" s="7" t="n">
        <v>297</v>
      </c>
      <c r="D4" s="7" t="n">
        <v>990</v>
      </c>
      <c r="E4" s="7" t="n">
        <v>1005</v>
      </c>
    </row>
    <row r="5" spans="1:5">
      <c r="A5" s="4" t="s">
        <v>52</v>
      </c>
      <c r="D5" s="5" t="n">
        <v>6</v>
      </c>
      <c r="E5" s="5" t="n">
        <v>15</v>
      </c>
    </row>
    <row r="6" spans="1:5">
      <c r="A6" s="4" t="s">
        <v>53</v>
      </c>
      <c r="D6" s="5" t="n">
        <v>11</v>
      </c>
      <c r="E6" s="5" t="n">
        <v>75</v>
      </c>
    </row>
    <row r="7" spans="1:5">
      <c r="A7" s="4" t="s">
        <v>54</v>
      </c>
      <c r="B7" s="5" t="n">
        <v>-8</v>
      </c>
      <c r="D7" s="5" t="n">
        <v>12</v>
      </c>
    </row>
    <row r="8" spans="1:5">
      <c r="A8" s="4" t="s">
        <v>55</v>
      </c>
      <c r="B8" s="5" t="n">
        <v>3</v>
      </c>
      <c r="C8" s="5" t="n">
        <v>0</v>
      </c>
      <c r="D8" s="5" t="n">
        <v>10</v>
      </c>
      <c r="E8" s="5" t="n">
        <v>-2</v>
      </c>
    </row>
    <row r="9" spans="1:5">
      <c r="A9" s="4" t="s">
        <v>37</v>
      </c>
      <c r="B9" s="5" t="n">
        <v>1</v>
      </c>
      <c r="C9" s="5" t="n">
        <v>1</v>
      </c>
      <c r="D9" s="5" t="n">
        <v>27</v>
      </c>
      <c r="E9" s="5" t="n">
        <v>11</v>
      </c>
    </row>
    <row r="10" spans="1:5">
      <c r="A10" s="4" t="s">
        <v>56</v>
      </c>
      <c r="B10" s="5" t="n">
        <v>324</v>
      </c>
      <c r="C10" s="5" t="n">
        <v>298</v>
      </c>
      <c r="D10" s="5" t="n">
        <v>1056</v>
      </c>
      <c r="E10" s="5" t="n">
        <v>1104</v>
      </c>
    </row>
    <row r="11" spans="1:5">
      <c r="A11" s="3" t="s">
        <v>57</v>
      </c>
    </row>
    <row r="12" spans="1:5">
      <c r="A12" s="4" t="s">
        <v>58</v>
      </c>
      <c r="B12" s="5" t="n">
        <v>32</v>
      </c>
      <c r="C12" s="5" t="n">
        <v>142</v>
      </c>
      <c r="D12" s="5" t="n">
        <v>197</v>
      </c>
      <c r="E12" s="5" t="n">
        <v>427</v>
      </c>
    </row>
    <row r="13" spans="1:5">
      <c r="A13" s="4" t="s">
        <v>59</v>
      </c>
      <c r="B13" s="5" t="n">
        <v>13</v>
      </c>
      <c r="C13" s="5" t="n">
        <v>9</v>
      </c>
      <c r="D13" s="5" t="n">
        <v>42</v>
      </c>
      <c r="E13" s="5" t="n">
        <v>36</v>
      </c>
    </row>
    <row r="14" spans="1:5">
      <c r="A14" s="4" t="s">
        <v>60</v>
      </c>
      <c r="B14" s="5" t="n">
        <v>14</v>
      </c>
      <c r="C14" s="5" t="n">
        <v>39</v>
      </c>
      <c r="D14" s="5" t="n">
        <v>99</v>
      </c>
      <c r="E14" s="5" t="n">
        <v>130</v>
      </c>
    </row>
    <row r="15" spans="1:5">
      <c r="A15" s="4" t="s">
        <v>61</v>
      </c>
      <c r="C15" s="5" t="n">
        <v>34</v>
      </c>
      <c r="D15" s="5" t="n">
        <v>-37</v>
      </c>
      <c r="E15" s="5" t="n">
        <v>42</v>
      </c>
    </row>
    <row r="16" spans="1:5">
      <c r="A16" s="4" t="s">
        <v>62</v>
      </c>
      <c r="C16" s="5" t="n">
        <v>229</v>
      </c>
      <c r="E16" s="5" t="n">
        <v>229</v>
      </c>
    </row>
    <row r="17" spans="1:5">
      <c r="A17" s="4" t="s">
        <v>63</v>
      </c>
      <c r="C17" s="5" t="n">
        <v>2</v>
      </c>
      <c r="E17" s="5" t="n">
        <v>7</v>
      </c>
    </row>
    <row r="18" spans="1:5">
      <c r="A18" s="4" t="s">
        <v>64</v>
      </c>
      <c r="B18" s="5" t="n">
        <v>14</v>
      </c>
      <c r="C18" s="5" t="n">
        <v>18</v>
      </c>
      <c r="D18" s="5" t="n">
        <v>91</v>
      </c>
      <c r="E18" s="5" t="n">
        <v>117</v>
      </c>
    </row>
    <row r="19" spans="1:5">
      <c r="A19" s="4" t="s">
        <v>65</v>
      </c>
      <c r="B19" s="5" t="n">
        <v>20</v>
      </c>
      <c r="C19" s="5" t="n">
        <v>13</v>
      </c>
      <c r="D19" s="5" t="n">
        <v>59</v>
      </c>
      <c r="E19" s="5" t="n">
        <v>56</v>
      </c>
    </row>
    <row r="20" spans="1:5">
      <c r="A20" s="4" t="s">
        <v>66</v>
      </c>
      <c r="B20" s="5" t="n">
        <v>8</v>
      </c>
      <c r="C20" s="5" t="n">
        <v>13</v>
      </c>
      <c r="D20" s="5" t="n">
        <v>12</v>
      </c>
      <c r="E20" s="5" t="n">
        <v>32</v>
      </c>
    </row>
    <row r="21" spans="1:5">
      <c r="A21" s="4" t="s">
        <v>67</v>
      </c>
      <c r="B21" s="5" t="n">
        <v>3</v>
      </c>
      <c r="D21" s="5" t="n">
        <v>7</v>
      </c>
    </row>
    <row r="22" spans="1:5">
      <c r="A22" s="4" t="s">
        <v>37</v>
      </c>
      <c r="B22" s="5" t="n">
        <v>12</v>
      </c>
      <c r="C22" s="5" t="n">
        <v>8</v>
      </c>
      <c r="D22" s="5" t="n">
        <v>26</v>
      </c>
      <c r="E22" s="5" t="n">
        <v>36</v>
      </c>
    </row>
    <row r="23" spans="1:5">
      <c r="A23" s="4" t="s">
        <v>68</v>
      </c>
      <c r="B23" s="5" t="n">
        <v>116</v>
      </c>
      <c r="C23" s="5" t="n">
        <v>507</v>
      </c>
      <c r="D23" s="5" t="n">
        <v>496</v>
      </c>
      <c r="E23" s="5" t="n">
        <v>1112</v>
      </c>
    </row>
    <row r="24" spans="1:5">
      <c r="A24" s="4" t="s">
        <v>69</v>
      </c>
      <c r="B24" s="5" t="n">
        <v>208</v>
      </c>
      <c r="C24" s="5" t="n">
        <v>-209</v>
      </c>
      <c r="D24" s="5" t="n">
        <v>560</v>
      </c>
      <c r="E24" s="5" t="n">
        <v>-8</v>
      </c>
    </row>
    <row r="25" spans="1:5">
      <c r="A25" s="3" t="s">
        <v>70</v>
      </c>
    </row>
    <row r="26" spans="1:5">
      <c r="A26" s="4" t="s">
        <v>35</v>
      </c>
      <c r="E26" s="5" t="n">
        <v>66</v>
      </c>
    </row>
    <row r="27" spans="1:5">
      <c r="A27" s="4" t="s">
        <v>44</v>
      </c>
      <c r="B27" s="5" t="n">
        <v>208</v>
      </c>
      <c r="C27" s="5" t="n">
        <v>-209</v>
      </c>
      <c r="D27" s="5" t="n">
        <v>560</v>
      </c>
      <c r="E27" s="5" t="n">
        <v>-74</v>
      </c>
    </row>
    <row r="28" spans="1:5">
      <c r="A28" s="4" t="s">
        <v>69</v>
      </c>
      <c r="B28" s="7" t="n">
        <v>208</v>
      </c>
      <c r="C28" s="7" t="n">
        <v>-209</v>
      </c>
      <c r="D28" s="7" t="n">
        <v>560</v>
      </c>
      <c r="E28" s="7" t="n">
        <v>-8</v>
      </c>
    </row>
    <row r="29" spans="1:5">
      <c r="A29" s="4" t="s">
        <v>71</v>
      </c>
      <c r="B29" s="8" t="n">
        <v>0.07000000000000001</v>
      </c>
      <c r="C29" s="8" t="n">
        <v>-0.07000000000000001</v>
      </c>
      <c r="D29" s="8" t="n">
        <v>0.19</v>
      </c>
      <c r="E29" s="8" t="n">
        <v>-0.02</v>
      </c>
    </row>
    <row r="30" spans="1:5">
      <c r="A30" s="4" t="s">
        <v>72</v>
      </c>
      <c r="B30" s="5" t="n">
        <v>2992482</v>
      </c>
      <c r="C30" s="5" t="n">
        <v>2992482</v>
      </c>
      <c r="D30" s="5" t="n">
        <v>2992482</v>
      </c>
      <c r="E30" s="5" t="n">
        <v>2992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48</v>
      </c>
      <c r="D1" s="2" t="s">
        <v>1</v>
      </c>
      <c r="F1" s="2" t="s">
        <v>74</v>
      </c>
    </row>
    <row r="2" spans="1:6">
      <c r="B2" s="2" t="s">
        <v>2</v>
      </c>
      <c r="C2" s="2" t="s">
        <v>49</v>
      </c>
      <c r="D2" s="2" t="s">
        <v>2</v>
      </c>
      <c r="E2" s="2" t="s">
        <v>49</v>
      </c>
      <c r="F2" s="2" t="s">
        <v>23</v>
      </c>
    </row>
    <row r="3" spans="1:6">
      <c r="A3" s="3" t="s">
        <v>132</v>
      </c>
    </row>
    <row r="4" spans="1:6">
      <c r="A4" s="4" t="s">
        <v>301</v>
      </c>
      <c r="E4" s="7" t="n">
        <v>818</v>
      </c>
      <c r="F4" s="7" t="n">
        <v>818</v>
      </c>
    </row>
    <row r="5" spans="1:6">
      <c r="A5" s="4" t="s">
        <v>72</v>
      </c>
      <c r="B5" s="5" t="n">
        <v>2992482</v>
      </c>
      <c r="C5" s="5" t="n">
        <v>2992482</v>
      </c>
      <c r="D5" s="5" t="n">
        <v>2992482</v>
      </c>
      <c r="E5" s="5" t="n">
        <v>2992482</v>
      </c>
    </row>
    <row r="6" spans="1:6">
      <c r="A6" s="4" t="s">
        <v>302</v>
      </c>
      <c r="E6" s="8" t="n">
        <v>0.27</v>
      </c>
      <c r="F6" s="8" t="n">
        <v>0.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03</v>
      </c>
      <c r="B1" s="2" t="s">
        <v>48</v>
      </c>
      <c r="C1" s="2" t="s">
        <v>1</v>
      </c>
      <c r="D1" s="2" t="s">
        <v>74</v>
      </c>
    </row>
    <row r="2" spans="1:8">
      <c r="B2" s="2" t="s">
        <v>49</v>
      </c>
      <c r="C2" s="2" t="s">
        <v>49</v>
      </c>
      <c r="D2" s="2" t="s">
        <v>23</v>
      </c>
      <c r="E2" s="2" t="s">
        <v>2</v>
      </c>
      <c r="F2" s="2" t="s">
        <v>304</v>
      </c>
      <c r="G2" s="2" t="s">
        <v>305</v>
      </c>
      <c r="H2" s="2" t="s">
        <v>185</v>
      </c>
    </row>
    <row r="3" spans="1:8">
      <c r="A3" s="3" t="s">
        <v>135</v>
      </c>
    </row>
    <row r="4" spans="1:8">
      <c r="A4" s="4" t="s">
        <v>30</v>
      </c>
      <c r="B4" s="7" t="n">
        <v>157</v>
      </c>
      <c r="C4" s="7" t="n">
        <v>157</v>
      </c>
      <c r="D4" s="7" t="n">
        <v>149</v>
      </c>
      <c r="E4" s="7" t="n">
        <v>159</v>
      </c>
      <c r="F4" s="7" t="n">
        <v>156</v>
      </c>
      <c r="G4" s="7" t="n">
        <v>157</v>
      </c>
      <c r="H4" s="7" t="n">
        <v>159</v>
      </c>
    </row>
    <row r="5" spans="1:8">
      <c r="A5" s="4" t="s">
        <v>233</v>
      </c>
      <c r="B5" s="7" t="n">
        <v>229</v>
      </c>
      <c r="C5" s="7" t="n">
        <v>229</v>
      </c>
      <c r="D5" s="7" t="n">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48</v>
      </c>
      <c r="D1" s="2" t="s">
        <v>1</v>
      </c>
    </row>
    <row r="2" spans="1:5">
      <c r="B2" s="2" t="s">
        <v>2</v>
      </c>
      <c r="C2" s="2" t="s">
        <v>49</v>
      </c>
      <c r="D2" s="2" t="s">
        <v>2</v>
      </c>
      <c r="E2" s="2" t="s">
        <v>49</v>
      </c>
    </row>
    <row r="3" spans="1:5">
      <c r="A3" s="3" t="s">
        <v>135</v>
      </c>
    </row>
    <row r="4" spans="1:5">
      <c r="A4" s="4" t="s">
        <v>307</v>
      </c>
      <c r="B4" s="7" t="n">
        <v>156</v>
      </c>
      <c r="C4" s="7" t="n">
        <v>157</v>
      </c>
      <c r="D4" s="7" t="n">
        <v>149</v>
      </c>
      <c r="E4" s="7" t="n">
        <v>159</v>
      </c>
    </row>
    <row r="5" spans="1:5">
      <c r="A5" s="4" t="s">
        <v>308</v>
      </c>
      <c r="B5" s="5" t="n">
        <v>3</v>
      </c>
      <c r="C5" s="5" t="n">
        <v>0</v>
      </c>
      <c r="D5" s="5" t="n">
        <v>10</v>
      </c>
      <c r="E5" s="5" t="n">
        <v>-2</v>
      </c>
    </row>
    <row r="6" spans="1:5">
      <c r="A6" s="4" t="s">
        <v>309</v>
      </c>
      <c r="B6" s="7" t="n">
        <v>159</v>
      </c>
      <c r="C6" s="7" t="n">
        <v>157</v>
      </c>
      <c r="D6" s="7" t="n">
        <v>159</v>
      </c>
      <c r="E6" s="7" t="n">
        <v>1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0</v>
      </c>
      <c r="B1" s="2" t="s">
        <v>48</v>
      </c>
      <c r="C1" s="2" t="s">
        <v>1</v>
      </c>
    </row>
    <row r="2" spans="1:3">
      <c r="B2" s="2" t="s">
        <v>2</v>
      </c>
      <c r="C2" s="2" t="s">
        <v>2</v>
      </c>
    </row>
    <row r="3" spans="1:3">
      <c r="A3" s="3" t="s">
        <v>135</v>
      </c>
    </row>
    <row r="4" spans="1:3">
      <c r="A4" s="4" t="s">
        <v>311</v>
      </c>
      <c r="B4" s="7" t="n">
        <v>41</v>
      </c>
      <c r="C4" s="7" t="n">
        <v>21</v>
      </c>
    </row>
    <row r="5" spans="1:3">
      <c r="A5" s="4" t="s">
        <v>54</v>
      </c>
      <c r="B5" s="5" t="n">
        <v>-8</v>
      </c>
      <c r="C5" s="5" t="n">
        <v>12</v>
      </c>
    </row>
    <row r="6" spans="1:3">
      <c r="A6" s="4" t="s">
        <v>312</v>
      </c>
      <c r="B6" s="7" t="n">
        <v>33</v>
      </c>
      <c r="C6" s="7" t="n">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13</v>
      </c>
      <c r="B1" s="2" t="s">
        <v>1</v>
      </c>
      <c r="C1" s="2" t="s">
        <v>74</v>
      </c>
    </row>
    <row r="2" spans="1:3">
      <c r="B2" s="2" t="s">
        <v>2</v>
      </c>
      <c r="C2" s="2" t="s">
        <v>23</v>
      </c>
    </row>
    <row r="3" spans="1:3">
      <c r="A3" s="4" t="s">
        <v>314</v>
      </c>
    </row>
    <row r="4" spans="1:3">
      <c r="A4" s="3" t="s">
        <v>315</v>
      </c>
    </row>
    <row r="5" spans="1:3">
      <c r="A5" s="4" t="s">
        <v>316</v>
      </c>
      <c r="B5" s="8" t="n">
        <v>0.02</v>
      </c>
      <c r="C5" s="8" t="n">
        <v>0.02</v>
      </c>
    </row>
    <row r="6" spans="1:3">
      <c r="A6" s="4" t="s">
        <v>317</v>
      </c>
      <c r="B6" s="8" t="n">
        <v>0.36</v>
      </c>
      <c r="C6" s="8" t="n">
        <v>0.36</v>
      </c>
    </row>
    <row r="7" spans="1:3">
      <c r="A7" s="4" t="s">
        <v>318</v>
      </c>
      <c r="B7" s="4" t="s">
        <v>319</v>
      </c>
      <c r="C7" s="4" t="s">
        <v>320</v>
      </c>
    </row>
    <row r="8" spans="1:3">
      <c r="A8" s="4" t="s">
        <v>321</v>
      </c>
      <c r="B8" s="4" t="s">
        <v>322</v>
      </c>
      <c r="C8" s="4" t="s">
        <v>323</v>
      </c>
    </row>
    <row r="9" spans="1:3">
      <c r="A9" s="4" t="s">
        <v>324</v>
      </c>
      <c r="B9" s="4" t="s">
        <v>325</v>
      </c>
      <c r="C9" s="4" t="s">
        <v>326</v>
      </c>
    </row>
    <row r="10" spans="1:3">
      <c r="A10" s="4" t="s">
        <v>327</v>
      </c>
    </row>
    <row r="11" spans="1:3">
      <c r="A11" s="3" t="s">
        <v>315</v>
      </c>
    </row>
    <row r="12" spans="1:3">
      <c r="A12" s="4" t="s">
        <v>328</v>
      </c>
      <c r="C12" s="7" t="n">
        <v>72525</v>
      </c>
    </row>
    <row r="13" spans="1:3">
      <c r="A13" s="4" t="s">
        <v>329</v>
      </c>
    </row>
    <row r="14" spans="1:3">
      <c r="A14" s="3" t="s">
        <v>315</v>
      </c>
    </row>
    <row r="15" spans="1:3">
      <c r="A15" s="4" t="s">
        <v>316</v>
      </c>
      <c r="B15" s="8" t="n">
        <v>32.07</v>
      </c>
      <c r="C15" s="8" t="n">
        <v>14.75</v>
      </c>
    </row>
    <row r="16" spans="1:3">
      <c r="A16" s="4" t="s">
        <v>317</v>
      </c>
      <c r="B16" s="8" t="n">
        <v>38.64</v>
      </c>
      <c r="C16" s="8" t="n">
        <v>25.76</v>
      </c>
    </row>
    <row r="17" spans="1:3">
      <c r="A17" s="4" t="s">
        <v>318</v>
      </c>
      <c r="B17" s="4" t="s">
        <v>330</v>
      </c>
      <c r="C17" s="4" t="s">
        <v>331</v>
      </c>
    </row>
    <row r="18" spans="1:3">
      <c r="A18" s="4" t="s">
        <v>321</v>
      </c>
      <c r="B18" s="4" t="s">
        <v>332</v>
      </c>
      <c r="C18" s="4" t="s">
        <v>333</v>
      </c>
    </row>
    <row r="19" spans="1:3">
      <c r="A19" s="4" t="s">
        <v>324</v>
      </c>
      <c r="B19" s="4" t="s">
        <v>334</v>
      </c>
      <c r="C19" s="4" t="s">
        <v>335</v>
      </c>
    </row>
    <row r="20" spans="1:3">
      <c r="A20" s="4" t="s">
        <v>336</v>
      </c>
    </row>
    <row r="21" spans="1:3">
      <c r="A21" s="3" t="s">
        <v>315</v>
      </c>
    </row>
    <row r="22" spans="1:3">
      <c r="A22" s="4" t="s">
        <v>328</v>
      </c>
      <c r="C22" s="7"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04</v>
      </c>
      <c r="D1" s="2" t="s">
        <v>23</v>
      </c>
      <c r="E1" s="2" t="s">
        <v>49</v>
      </c>
      <c r="F1" s="2" t="s">
        <v>305</v>
      </c>
      <c r="G1" s="2" t="s">
        <v>185</v>
      </c>
    </row>
    <row r="2" spans="1:7">
      <c r="A2" s="3" t="s">
        <v>338</v>
      </c>
    </row>
    <row r="3" spans="1:7">
      <c r="A3" s="4" t="s">
        <v>30</v>
      </c>
      <c r="B3" s="7" t="n">
        <v>159</v>
      </c>
      <c r="C3" s="7" t="n">
        <v>156</v>
      </c>
      <c r="D3" s="7" t="n">
        <v>149</v>
      </c>
      <c r="E3" s="7" t="n">
        <v>157</v>
      </c>
      <c r="F3" s="7" t="n">
        <v>157</v>
      </c>
      <c r="G3" s="7" t="n">
        <v>159</v>
      </c>
    </row>
    <row r="4" spans="1:7">
      <c r="A4" s="4" t="s">
        <v>339</v>
      </c>
    </row>
    <row r="5" spans="1:7">
      <c r="A5" s="3" t="s">
        <v>338</v>
      </c>
    </row>
    <row r="6" spans="1:7">
      <c r="A6" s="4" t="s">
        <v>25</v>
      </c>
      <c r="B6" s="5" t="n">
        <v>1139</v>
      </c>
      <c r="D6" s="5" t="n">
        <v>479</v>
      </c>
    </row>
    <row r="7" spans="1:7">
      <c r="A7" s="4" t="s">
        <v>29</v>
      </c>
      <c r="B7" s="5" t="n">
        <v>33</v>
      </c>
    </row>
    <row r="8" spans="1:7">
      <c r="A8" s="4" t="s">
        <v>30</v>
      </c>
      <c r="B8" s="5" t="n">
        <v>159</v>
      </c>
      <c r="D8" s="5" t="n">
        <v>149</v>
      </c>
    </row>
    <row r="9" spans="1:7">
      <c r="A9" s="3" t="s">
        <v>340</v>
      </c>
    </row>
    <row r="10" spans="1:7">
      <c r="A10" s="4" t="s">
        <v>38</v>
      </c>
      <c r="D10" s="5" t="n">
        <v>103</v>
      </c>
    </row>
    <row r="11" spans="1:7">
      <c r="A11" s="4" t="s">
        <v>341</v>
      </c>
    </row>
    <row r="12" spans="1:7">
      <c r="A12" s="3" t="s">
        <v>338</v>
      </c>
    </row>
    <row r="13" spans="1:7">
      <c r="A13" s="4" t="s">
        <v>25</v>
      </c>
      <c r="B13" s="5" t="n">
        <v>1139</v>
      </c>
      <c r="D13" s="5" t="n">
        <v>479</v>
      </c>
    </row>
    <row r="14" spans="1:7">
      <c r="A14" s="4" t="s">
        <v>29</v>
      </c>
      <c r="B14" s="5" t="n">
        <v>33</v>
      </c>
    </row>
    <row r="15" spans="1:7">
      <c r="A15" s="4" t="s">
        <v>30</v>
      </c>
      <c r="B15" s="5" t="n">
        <v>159</v>
      </c>
      <c r="D15" s="5" t="n">
        <v>149</v>
      </c>
    </row>
    <row r="16" spans="1:7">
      <c r="A16" s="3" t="s">
        <v>340</v>
      </c>
    </row>
    <row r="17" spans="1:7">
      <c r="A17" s="4" t="s">
        <v>38</v>
      </c>
      <c r="D17" s="5" t="n">
        <v>102</v>
      </c>
    </row>
    <row r="18" spans="1:7">
      <c r="A18" s="4" t="s">
        <v>342</v>
      </c>
    </row>
    <row r="19" spans="1:7">
      <c r="A19" s="3" t="s">
        <v>338</v>
      </c>
    </row>
    <row r="20" spans="1:7">
      <c r="A20" s="4" t="s">
        <v>25</v>
      </c>
      <c r="B20" s="5" t="n">
        <v>1139</v>
      </c>
      <c r="D20" s="5" t="n">
        <v>479</v>
      </c>
    </row>
    <row r="21" spans="1:7">
      <c r="A21" s="4" t="s">
        <v>29</v>
      </c>
      <c r="B21" s="5" t="n">
        <v>33</v>
      </c>
    </row>
    <row r="22" spans="1:7">
      <c r="A22" s="4" t="s">
        <v>30</v>
      </c>
      <c r="B22" s="4" t="s">
        <v>42</v>
      </c>
    </row>
    <row r="23" spans="1:7">
      <c r="A23" s="4" t="s">
        <v>343</v>
      </c>
    </row>
    <row r="24" spans="1:7">
      <c r="A24" s="3" t="s">
        <v>338</v>
      </c>
    </row>
    <row r="25" spans="1:7">
      <c r="A25" s="4" t="s">
        <v>25</v>
      </c>
      <c r="B25" s="4" t="s">
        <v>42</v>
      </c>
    </row>
    <row r="26" spans="1:7">
      <c r="A26" s="4" t="s">
        <v>29</v>
      </c>
      <c r="B26" s="4" t="s">
        <v>42</v>
      </c>
    </row>
    <row r="27" spans="1:7">
      <c r="A27" s="4" t="s">
        <v>30</v>
      </c>
      <c r="B27" s="4" t="s">
        <v>42</v>
      </c>
    </row>
    <row r="28" spans="1:7">
      <c r="A28" s="4" t="s">
        <v>344</v>
      </c>
    </row>
    <row r="29" spans="1:7">
      <c r="A29" s="3" t="s">
        <v>338</v>
      </c>
    </row>
    <row r="30" spans="1:7">
      <c r="A30" s="4" t="s">
        <v>30</v>
      </c>
      <c r="B30" s="7" t="n">
        <v>159</v>
      </c>
      <c r="D30" s="5" t="n">
        <v>149</v>
      </c>
    </row>
    <row r="31" spans="1:7">
      <c r="A31" s="3" t="s">
        <v>340</v>
      </c>
    </row>
    <row r="32" spans="1:7">
      <c r="A32" s="4" t="s">
        <v>38</v>
      </c>
      <c r="D32" s="7"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73</v>
      </c>
      <c r="B1" s="2" t="s">
        <v>48</v>
      </c>
      <c r="C1" s="2" t="s">
        <v>1</v>
      </c>
      <c r="E1" s="2" t="s">
        <v>74</v>
      </c>
    </row>
    <row r="2" spans="1:5">
      <c r="B2" s="2" t="s">
        <v>2</v>
      </c>
      <c r="C2" s="2" t="s">
        <v>2</v>
      </c>
      <c r="D2" s="2" t="s">
        <v>49</v>
      </c>
      <c r="E2" s="2" t="s">
        <v>23</v>
      </c>
    </row>
    <row r="3" spans="1:5">
      <c r="A3" s="4" t="s">
        <v>75</v>
      </c>
      <c r="C3" s="7" t="n">
        <v>2223</v>
      </c>
      <c r="D3" s="7" t="n">
        <v>3299</v>
      </c>
      <c r="E3" s="7" t="n">
        <v>3299</v>
      </c>
    </row>
    <row r="4" spans="1:5">
      <c r="A4" s="4" t="s">
        <v>76</v>
      </c>
      <c r="D4" s="5" t="n">
        <v>-818</v>
      </c>
      <c r="E4" s="5" t="n">
        <v>-818</v>
      </c>
    </row>
    <row r="5" spans="1:5">
      <c r="A5" s="4" t="s">
        <v>77</v>
      </c>
      <c r="E5" s="5" t="n">
        <v>-66</v>
      </c>
    </row>
    <row r="6" spans="1:5">
      <c r="A6" s="4" t="s">
        <v>78</v>
      </c>
      <c r="B6" s="7" t="n">
        <v>208</v>
      </c>
      <c r="C6" s="5" t="n">
        <v>560</v>
      </c>
      <c r="D6" s="7" t="n">
        <v>-8</v>
      </c>
      <c r="E6" s="5" t="n">
        <v>-192</v>
      </c>
    </row>
    <row r="7" spans="1:5">
      <c r="A7" s="4" t="s">
        <v>79</v>
      </c>
      <c r="B7" s="7" t="n">
        <v>2783</v>
      </c>
      <c r="C7" s="7" t="n">
        <v>2783</v>
      </c>
      <c r="E7" s="7" t="n">
        <v>2223</v>
      </c>
    </row>
    <row r="8" spans="1:5">
      <c r="A8" s="4" t="s">
        <v>80</v>
      </c>
    </row>
    <row r="9" spans="1:5">
      <c r="A9" s="4" t="s">
        <v>81</v>
      </c>
      <c r="C9" s="5" t="n">
        <v>2992482</v>
      </c>
      <c r="D9" s="5" t="n">
        <v>2992482</v>
      </c>
      <c r="E9" s="5" t="n">
        <v>2992482</v>
      </c>
    </row>
    <row r="10" spans="1:5">
      <c r="A10" s="4" t="s">
        <v>75</v>
      </c>
      <c r="C10" s="7" t="n">
        <v>2223</v>
      </c>
      <c r="D10" s="7" t="n">
        <v>3299</v>
      </c>
      <c r="E10" s="7" t="n">
        <v>3299</v>
      </c>
    </row>
    <row r="11" spans="1:5">
      <c r="A11" s="4" t="s">
        <v>76</v>
      </c>
      <c r="E11" s="5" t="n">
        <v>-818</v>
      </c>
    </row>
    <row r="12" spans="1:5">
      <c r="A12" s="4" t="s">
        <v>78</v>
      </c>
      <c r="C12" s="7" t="n">
        <v>560</v>
      </c>
      <c r="E12" s="7" t="n">
        <v>-258</v>
      </c>
    </row>
    <row r="13" spans="1:5">
      <c r="A13" s="4" t="s">
        <v>82</v>
      </c>
      <c r="B13" s="5" t="n">
        <v>2992482</v>
      </c>
      <c r="C13" s="5" t="n">
        <v>2992482</v>
      </c>
      <c r="E13" s="5" t="n">
        <v>2992482</v>
      </c>
    </row>
    <row r="14" spans="1:5">
      <c r="A14" s="4" t="s">
        <v>79</v>
      </c>
      <c r="B14" s="7" t="n">
        <v>2783</v>
      </c>
      <c r="C14" s="7" t="n">
        <v>2783</v>
      </c>
      <c r="E14" s="7" t="n">
        <v>2223</v>
      </c>
    </row>
    <row r="15" spans="1:5">
      <c r="A15" s="4" t="s">
        <v>83</v>
      </c>
    </row>
    <row r="16" spans="1:5">
      <c r="A16" s="4" t="s">
        <v>77</v>
      </c>
      <c r="E16" s="5" t="n">
        <v>-66</v>
      </c>
    </row>
    <row r="17" spans="1:5">
      <c r="A17" s="4" t="s">
        <v>78</v>
      </c>
      <c r="E17" s="7" t="n">
        <v>6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84</v>
      </c>
      <c r="B1" s="2" t="s">
        <v>1</v>
      </c>
      <c r="C1" s="2" t="s">
        <v>74</v>
      </c>
    </row>
    <row r="2" spans="1:3">
      <c r="B2" s="2" t="s">
        <v>49</v>
      </c>
      <c r="C2" s="2" t="s">
        <v>23</v>
      </c>
    </row>
    <row r="3" spans="1:3">
      <c r="A3" s="3" t="s">
        <v>85</v>
      </c>
    </row>
    <row r="4" spans="1:3">
      <c r="A4" s="4" t="s">
        <v>86</v>
      </c>
      <c r="B4" s="8" t="n">
        <v>0.27</v>
      </c>
      <c r="C4" s="8" t="n">
        <v>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v>
      </c>
      <c r="B1" s="2" t="s">
        <v>48</v>
      </c>
      <c r="D1" s="2" t="s">
        <v>1</v>
      </c>
      <c r="F1" s="2" t="s">
        <v>74</v>
      </c>
    </row>
    <row r="2" spans="1:6">
      <c r="B2" s="2" t="s">
        <v>2</v>
      </c>
      <c r="C2" s="2" t="s">
        <v>49</v>
      </c>
      <c r="D2" s="2" t="s">
        <v>2</v>
      </c>
      <c r="E2" s="2" t="s">
        <v>49</v>
      </c>
      <c r="F2" s="2" t="s">
        <v>23</v>
      </c>
    </row>
    <row r="3" spans="1:6">
      <c r="A3" s="3" t="s">
        <v>88</v>
      </c>
    </row>
    <row r="4" spans="1:6">
      <c r="A4" s="4" t="s">
        <v>69</v>
      </c>
      <c r="B4" s="7" t="n">
        <v>208</v>
      </c>
      <c r="C4" s="7" t="n">
        <v>-209</v>
      </c>
      <c r="D4" s="7" t="n">
        <v>560</v>
      </c>
      <c r="E4" s="7" t="n">
        <v>-8</v>
      </c>
      <c r="F4" s="7" t="n">
        <v>-192</v>
      </c>
    </row>
    <row r="5" spans="1:6">
      <c r="A5" s="3" t="s">
        <v>89</v>
      </c>
    </row>
    <row r="6" spans="1:6">
      <c r="A6" s="4" t="s">
        <v>52</v>
      </c>
      <c r="D6" s="5" t="n">
        <v>-6</v>
      </c>
      <c r="E6" s="5" t="n">
        <v>-15</v>
      </c>
    </row>
    <row r="7" spans="1:6">
      <c r="A7" s="4" t="s">
        <v>58</v>
      </c>
      <c r="B7" s="5" t="n">
        <v>32</v>
      </c>
      <c r="C7" s="5" t="n">
        <v>142</v>
      </c>
      <c r="D7" s="5" t="n">
        <v>197</v>
      </c>
      <c r="E7" s="5" t="n">
        <v>427</v>
      </c>
    </row>
    <row r="8" spans="1:6">
      <c r="A8" s="4" t="s">
        <v>61</v>
      </c>
      <c r="C8" s="5" t="n">
        <v>34</v>
      </c>
      <c r="D8" s="5" t="n">
        <v>-37</v>
      </c>
      <c r="E8" s="5" t="n">
        <v>42</v>
      </c>
    </row>
    <row r="9" spans="1:6">
      <c r="A9" s="4" t="s">
        <v>62</v>
      </c>
      <c r="C9" s="5" t="n">
        <v>229</v>
      </c>
      <c r="E9" s="5" t="n">
        <v>229</v>
      </c>
      <c r="F9" s="5" t="n">
        <v>281</v>
      </c>
    </row>
    <row r="10" spans="1:6">
      <c r="A10" s="4" t="s">
        <v>53</v>
      </c>
      <c r="D10" s="5" t="n">
        <v>-11</v>
      </c>
      <c r="E10" s="5" t="n">
        <v>-75</v>
      </c>
    </row>
    <row r="11" spans="1:6">
      <c r="A11" s="4" t="s">
        <v>90</v>
      </c>
      <c r="B11" s="5" t="n">
        <v>8</v>
      </c>
      <c r="D11" s="5" t="n">
        <v>-12</v>
      </c>
    </row>
    <row r="12" spans="1:6">
      <c r="A12" s="4" t="s">
        <v>91</v>
      </c>
      <c r="B12" s="5" t="n">
        <v>-3</v>
      </c>
      <c r="C12" s="5" t="n">
        <v>0</v>
      </c>
      <c r="D12" s="5" t="n">
        <v>-10</v>
      </c>
      <c r="E12" s="5" t="n">
        <v>2</v>
      </c>
    </row>
    <row r="13" spans="1:6">
      <c r="A13" s="3" t="s">
        <v>92</v>
      </c>
    </row>
    <row r="14" spans="1:6">
      <c r="A14" s="4" t="s">
        <v>93</v>
      </c>
      <c r="B14" s="5" t="n">
        <v>-1</v>
      </c>
      <c r="C14" s="5" t="n">
        <v>-9</v>
      </c>
      <c r="D14" s="5" t="n">
        <v>75</v>
      </c>
      <c r="E14" s="5" t="n">
        <v>17</v>
      </c>
    </row>
    <row r="15" spans="1:6">
      <c r="A15" s="4" t="s">
        <v>94</v>
      </c>
      <c r="B15" s="5" t="n">
        <v>-27</v>
      </c>
      <c r="D15" s="5" t="n">
        <v>-27</v>
      </c>
    </row>
    <row r="16" spans="1:6">
      <c r="A16" s="4" t="s">
        <v>32</v>
      </c>
      <c r="B16" s="5" t="n">
        <v>-1</v>
      </c>
      <c r="C16" s="5" t="n">
        <v>-6</v>
      </c>
      <c r="D16" s="5" t="n">
        <v>-6</v>
      </c>
      <c r="E16" s="5" t="n">
        <v>-2</v>
      </c>
    </row>
    <row r="17" spans="1:6">
      <c r="A17" s="4" t="s">
        <v>95</v>
      </c>
      <c r="B17" s="5" t="n">
        <v>3</v>
      </c>
      <c r="C17" s="5" t="n">
        <v>-6</v>
      </c>
      <c r="D17" s="5" t="n">
        <v>-18</v>
      </c>
      <c r="E17" s="5" t="n">
        <v>-33</v>
      </c>
    </row>
    <row r="18" spans="1:6">
      <c r="A18" s="4" t="s">
        <v>96</v>
      </c>
      <c r="B18" s="5" t="n">
        <v>-5</v>
      </c>
      <c r="C18" s="5" t="n">
        <v>-10</v>
      </c>
      <c r="D18" s="5" t="n">
        <v>-62</v>
      </c>
      <c r="E18" s="5" t="n">
        <v>28</v>
      </c>
    </row>
    <row r="19" spans="1:6">
      <c r="A19" s="4" t="s">
        <v>39</v>
      </c>
      <c r="B19" s="5" t="n">
        <v>23</v>
      </c>
      <c r="C19" s="5" t="n">
        <v>4</v>
      </c>
      <c r="D19" s="5" t="n">
        <v>16</v>
      </c>
      <c r="E19" s="5" t="n">
        <v>36</v>
      </c>
    </row>
    <row r="20" spans="1:6">
      <c r="A20" s="4" t="s">
        <v>97</v>
      </c>
      <c r="B20" s="5" t="n">
        <v>237</v>
      </c>
      <c r="C20" s="5" t="n">
        <v>169</v>
      </c>
      <c r="D20" s="5" t="n">
        <v>659</v>
      </c>
      <c r="E20" s="5" t="n">
        <v>648</v>
      </c>
    </row>
    <row r="21" spans="1:6">
      <c r="A21" s="3" t="s">
        <v>98</v>
      </c>
    </row>
    <row r="22" spans="1:6">
      <c r="A22" s="4" t="s">
        <v>99</v>
      </c>
      <c r="D22" s="5" t="n">
        <v>93</v>
      </c>
      <c r="E22" s="5" t="n">
        <v>64</v>
      </c>
    </row>
    <row r="23" spans="1:6">
      <c r="A23" s="4" t="s">
        <v>100</v>
      </c>
      <c r="B23" s="5" t="n">
        <v>11</v>
      </c>
      <c r="C23" s="5" t="n">
        <v>99</v>
      </c>
      <c r="D23" s="5" t="n">
        <v>11</v>
      </c>
      <c r="E23" s="5" t="n">
        <v>99</v>
      </c>
    </row>
    <row r="24" spans="1:6">
      <c r="A24" s="4" t="s">
        <v>101</v>
      </c>
      <c r="E24" s="5" t="n">
        <v>1</v>
      </c>
    </row>
    <row r="25" spans="1:6">
      <c r="A25" s="4" t="s">
        <v>102</v>
      </c>
      <c r="B25" s="5" t="n">
        <v>11</v>
      </c>
      <c r="C25" s="5" t="n">
        <v>99</v>
      </c>
      <c r="D25" s="5" t="n">
        <v>104</v>
      </c>
      <c r="E25" s="5" t="n">
        <v>164</v>
      </c>
    </row>
    <row r="26" spans="1:6">
      <c r="A26" s="3" t="s">
        <v>103</v>
      </c>
    </row>
    <row r="27" spans="1:6">
      <c r="A27" s="4" t="s">
        <v>104</v>
      </c>
      <c r="C27" s="5" t="n">
        <v>-116</v>
      </c>
      <c r="D27" s="5" t="n">
        <v>-103</v>
      </c>
      <c r="E27" s="5" t="n">
        <v>-346</v>
      </c>
    </row>
    <row r="28" spans="1:6">
      <c r="A28" s="4" t="s">
        <v>105</v>
      </c>
      <c r="C28" s="5" t="n">
        <v>-520</v>
      </c>
      <c r="D28" s="5" t="n">
        <v>-103</v>
      </c>
      <c r="E28" s="5" t="n">
        <v>-1479</v>
      </c>
    </row>
    <row r="29" spans="1:6">
      <c r="A29" s="4" t="s">
        <v>106</v>
      </c>
      <c r="B29" s="5" t="n">
        <v>248</v>
      </c>
      <c r="C29" s="5" t="n">
        <v>-252</v>
      </c>
      <c r="D29" s="5" t="n">
        <v>660</v>
      </c>
      <c r="E29" s="5" t="n">
        <v>-667</v>
      </c>
    </row>
    <row r="30" spans="1:6">
      <c r="A30" s="4" t="s">
        <v>107</v>
      </c>
      <c r="B30" s="5" t="n">
        <v>891</v>
      </c>
      <c r="C30" s="5" t="n">
        <v>618</v>
      </c>
      <c r="D30" s="5" t="n">
        <v>479</v>
      </c>
      <c r="E30" s="5" t="n">
        <v>1033</v>
      </c>
      <c r="F30" s="5" t="n">
        <v>1033</v>
      </c>
    </row>
    <row r="31" spans="1:6">
      <c r="A31" s="4" t="s">
        <v>108</v>
      </c>
      <c r="B31" s="7" t="n">
        <v>1139</v>
      </c>
      <c r="C31" s="5" t="n">
        <v>366</v>
      </c>
      <c r="D31" s="5" t="n">
        <v>1139</v>
      </c>
      <c r="E31" s="5" t="n">
        <v>366</v>
      </c>
      <c r="F31" s="5" t="n">
        <v>479</v>
      </c>
    </row>
    <row r="32" spans="1:6">
      <c r="A32" s="3" t="s">
        <v>109</v>
      </c>
    </row>
    <row r="33" spans="1:6">
      <c r="A33" s="4" t="s">
        <v>110</v>
      </c>
      <c r="C33" s="5" t="n">
        <v>2</v>
      </c>
      <c r="E33" s="5" t="n">
        <v>7</v>
      </c>
    </row>
    <row r="34" spans="1:6">
      <c r="A34" s="4" t="s">
        <v>111</v>
      </c>
      <c r="C34" s="5" t="n">
        <v>13</v>
      </c>
      <c r="D34" s="5" t="n">
        <v>19</v>
      </c>
      <c r="E34" s="5" t="n">
        <v>29</v>
      </c>
    </row>
    <row r="35" spans="1:6">
      <c r="A35" s="4" t="s">
        <v>80</v>
      </c>
    </row>
    <row r="36" spans="1:6">
      <c r="A36" s="3" t="s">
        <v>88</v>
      </c>
    </row>
    <row r="37" spans="1:6">
      <c r="A37" s="4" t="s">
        <v>69</v>
      </c>
      <c r="D37" s="7" t="n">
        <v>560</v>
      </c>
      <c r="F37" s="5" t="n">
        <v>-258</v>
      </c>
    </row>
    <row r="38" spans="1:6">
      <c r="A38" s="3" t="s">
        <v>103</v>
      </c>
    </row>
    <row r="39" spans="1:6">
      <c r="A39" s="4" t="s">
        <v>112</v>
      </c>
      <c r="C39" s="5" t="n">
        <v>-374</v>
      </c>
      <c r="E39" s="5" t="n">
        <v>-1048</v>
      </c>
    </row>
    <row r="40" spans="1:6">
      <c r="A40" s="4" t="s">
        <v>83</v>
      </c>
    </row>
    <row r="41" spans="1:6">
      <c r="A41" s="3" t="s">
        <v>88</v>
      </c>
    </row>
    <row r="42" spans="1:6">
      <c r="A42" s="4" t="s">
        <v>69</v>
      </c>
      <c r="F42" s="7" t="n">
        <v>66</v>
      </c>
    </row>
    <row r="43" spans="1:6">
      <c r="A43" s="3" t="s">
        <v>103</v>
      </c>
    </row>
    <row r="44" spans="1:6">
      <c r="A44" s="4" t="s">
        <v>112</v>
      </c>
      <c r="C44" s="7" t="n">
        <v>-30</v>
      </c>
      <c r="E44" s="7" t="n">
        <v>-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1:32Z</dcterms:created>
  <dcterms:modified xmlns:dcterms="http://purl.org/dc/terms/" xmlns:xsi="http://www.w3.org/2001/XMLSchema-instance" xsi:type="dcterms:W3CDTF">2018-11-08T16:51:32Z</dcterms:modified>
</cp:coreProperties>
</file>